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and Inta" sheetId="9" state="visible" r:id="rId9"/>
    <sheet xmlns:r="http://schemas.openxmlformats.org/officeDocument/2006/relationships" name="Equity-Based Investments" sheetId="10" state="visible" r:id="rId10"/>
    <sheet xmlns:r="http://schemas.openxmlformats.org/officeDocument/2006/relationships" name="Notes Payable" sheetId="11" state="visible" r:id="rId11"/>
    <sheet xmlns:r="http://schemas.openxmlformats.org/officeDocument/2006/relationships" name="Business Combination and Acquis" sheetId="12" state="visible" r:id="rId12"/>
    <sheet xmlns:r="http://schemas.openxmlformats.org/officeDocument/2006/relationships" name="Net Loss Per Share"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Property and Equipment and In_2" sheetId="22" state="visible" r:id="rId22"/>
    <sheet xmlns:r="http://schemas.openxmlformats.org/officeDocument/2006/relationships" name="Equity-Based Investments (Table" sheetId="23" state="visible" r:id="rId23"/>
    <sheet xmlns:r="http://schemas.openxmlformats.org/officeDocument/2006/relationships" name="Business Combination and Acqu_2"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Description of Business (Detail" sheetId="27" state="visible" r:id="rId27"/>
    <sheet xmlns:r="http://schemas.openxmlformats.org/officeDocument/2006/relationships" name="Summary of Significant Accoun_2" sheetId="28" state="visible" r:id="rId28"/>
    <sheet xmlns:r="http://schemas.openxmlformats.org/officeDocument/2006/relationships" name="Property and Equipment and In_3" sheetId="29" state="visible" r:id="rId29"/>
    <sheet xmlns:r="http://schemas.openxmlformats.org/officeDocument/2006/relationships" name="Property and Equipment and In_4" sheetId="30" state="visible" r:id="rId30"/>
    <sheet xmlns:r="http://schemas.openxmlformats.org/officeDocument/2006/relationships" name="Property and Equipment and In_5" sheetId="31" state="visible" r:id="rId31"/>
    <sheet xmlns:r="http://schemas.openxmlformats.org/officeDocument/2006/relationships" name="Equity-Based Investments (Detai" sheetId="32" state="visible" r:id="rId32"/>
    <sheet xmlns:r="http://schemas.openxmlformats.org/officeDocument/2006/relationships" name="Equity-Based Investments (Det_2" sheetId="33" state="visible" r:id="rId33"/>
    <sheet xmlns:r="http://schemas.openxmlformats.org/officeDocument/2006/relationships" name="Notes Payable (Details)" sheetId="34" state="visible" r:id="rId34"/>
    <sheet xmlns:r="http://schemas.openxmlformats.org/officeDocument/2006/relationships" name="Business Combination and Acqu_3" sheetId="35" state="visible" r:id="rId35"/>
    <sheet xmlns:r="http://schemas.openxmlformats.org/officeDocument/2006/relationships" name="Business Combination and Acqu_4" sheetId="36" state="visible" r:id="rId36"/>
    <sheet xmlns:r="http://schemas.openxmlformats.org/officeDocument/2006/relationships" name="Business Combination and Acqu_5" sheetId="37" state="visible" r:id="rId37"/>
    <sheet xmlns:r="http://schemas.openxmlformats.org/officeDocument/2006/relationships" name="Business Combination and Acqu_6" sheetId="38" state="visible" r:id="rId38"/>
    <sheet xmlns:r="http://schemas.openxmlformats.org/officeDocument/2006/relationships" name="Net Loss Per Share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hare-Based Compensation (Detai" sheetId="43" state="visible" r:id="rId43"/>
    <sheet xmlns:r="http://schemas.openxmlformats.org/officeDocument/2006/relationships" name="Share-Based Compensation (Det_2"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FE
AND GREEN DEVELOPMENT CORPORATION</t>
        </is>
      </c>
      <c r="C13" s="4" t="inlineStr">
        <is>
          <t xml:space="preserve"> </t>
        </is>
      </c>
    </row>
    <row r="14">
      <c r="A14" s="4" t="inlineStr">
        <is>
          <t>Entity Central Index Key</t>
        </is>
      </c>
      <c r="B14" s="4" t="inlineStr">
        <is>
          <t>0001959023</t>
        </is>
      </c>
      <c r="C14" s="4" t="inlineStr">
        <is>
          <t xml:space="preserve"> </t>
        </is>
      </c>
    </row>
    <row r="15">
      <c r="A15" s="4" t="inlineStr">
        <is>
          <t>Entity File Number</t>
        </is>
      </c>
      <c r="B15" s="4" t="inlineStr">
        <is>
          <t>001-41581</t>
        </is>
      </c>
      <c r="C15" s="4" t="inlineStr">
        <is>
          <t xml:space="preserve"> </t>
        </is>
      </c>
    </row>
    <row r="16">
      <c r="A16" s="4" t="inlineStr">
        <is>
          <t>Entity Tax Identification Number</t>
        </is>
      </c>
      <c r="B16" s="4" t="inlineStr">
        <is>
          <t>87-13755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Biscayne Blvd</t>
        </is>
      </c>
      <c r="C26" s="4" t="inlineStr">
        <is>
          <t xml:space="preserve"> </t>
        </is>
      </c>
    </row>
    <row r="27">
      <c r="A27" s="4" t="inlineStr">
        <is>
          <t>Entity Address, Address Line Two</t>
        </is>
      </c>
      <c r="B27" s="4" t="inlineStr">
        <is>
          <t>Suite 1201</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240-423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SG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486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9 Months Ended</t>
        </is>
      </c>
    </row>
    <row r="2">
      <c r="B2" s="2" t="inlineStr">
        <is>
          <t>Sep. 30, 2024</t>
        </is>
      </c>
    </row>
    <row r="3">
      <c r="A3" s="3" t="inlineStr">
        <is>
          <t>Equity-Based Investments [Abstract]</t>
        </is>
      </c>
      <c r="B3" s="4" t="inlineStr">
        <is>
          <t xml:space="preserve"> </t>
        </is>
      </c>
    </row>
    <row r="4">
      <c r="A4" s="4" t="inlineStr">
        <is>
          <t>Equity-based investments</t>
        </is>
      </c>
      <c r="B4" s="4" t="inlineStr">
        <is>
          <t xml:space="preserve">4. Equity-based
investments As
of September 30, 2024, the Company’s investment in Norman Barry and Cumberland amount to $617,607 and $3,025,000, respectively.
The approximate combined financial position of the Company’s equity-based investments are summarized below as of September 30,
2024 and December 31, 2023:
Condensed balance sheet information: September 30, December 31,
(Unaudited) (Unaudited)
Total assets $ 39,975,000 $ 39,800,000
Total liabilities $ 9,800,000 $ 9,700,000
Members’ equity $ 30,175,000 $ 30,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5. Notes
Payable St.
Mary’s During August 2022, in connection with
the purchase of the St. Mary’s property in Georgia, the Company entered into a promissory note in the amount of $148,300 (“St.
Mary’s Note”). This note has a term of one (1) year, provided for payments of interest only at a rate of nine and three quarters
percent (9.75%) per annum. During August 2023, such note was extended for a one-year period. During March 2024, the note was modified
and the principal amount was increased to $200,000. LV
Note On
March 31, 2023, LV Peninsula Holding LLC (“LV Peninsula”), a Texas limited liability company and wholly owned subsidiary
of the Company,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Company’s project site in Lago Vista, Texas and McLean site in Durant, Oklahoma
and a Mortgage, dated March 30, 2023 (“Mortgage”), on the Company’s site in Durant, Oklahoma. The proceeds of the LV Note were used
to pay off prior notes. The LV Note originally required monthly installments of interest only and bore interest at the prime rate as published
in the Wall Street Journal plus five and 50/100 percent (5.50%), provided that in no event would the interest rate be less than a floor
rate of 13.5%. The LV Peninsula obligations under the LV Note have been guaranteed by the Company pursuant to a Guaranty, dated March
30, 2023 (the “Guaranty”), and could be prepaid by LV Peninsula at any time without interest or penalty. The Company incurred
$406,825 of debt issuance costs and remitted $675,000 in prepaid interest in connection with the LV Note. The LV Note had an original
maturity date of April 1, 2024. On April 3, 2024, LV Holding, entered
into a Modification and Extension Agreement, effective as of April 1, 2024 (the “Extension Agreement”), to extend to April
1, 2025 the maturity date of the LV Note. As consideration for the Extension Agreement, LV Holding agreed to pay an extension fee of $50,000.
Additionally, the Extension Agreement provides for the LV Note’s interest rate to be increased to a fixed rate of 17.00%. In addition,
pursuant to a loan agreement dated April 3, 2024 (the “2nd Lien Loan Agreement”), LV Holding issued a promissory note, in
the principal amount of $1,000,000 (the “2nd Lien Note”), secured by a revised Deed of Trust and Security Agreement, dated
April 3, 2024 (the “Revised Deed of Trust”) on the Company’s Lago Vista site, and a Modification to Real Estate Mortgage,
dated April 3, 2024 (“Mortgage Modification”), to the mortgage, dated March 30, 2023, on the Company’s McLean site in
Durant, Oklahoma. The 2nd Lien Note is subordinate to the LV Note. The 2nd Lien Note requires monthly installments of interest only, is
due in full on April 1, 2025, bears interest at fixed rate of 17.00% and may be prepaid by LV Holding at any time without interest or
penalty. LV Holding’s obligations under the 2nd Lien Note have been guaranteed by the Company pursuant to a Guaranty, dated April
3, 2024. Parent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BCV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999
(100,000 as adjusted for the Stock Split) of Parent’s shares of the Company’s common stock (the “Pledged Shares”),
which were pledged pursuant to an escrow agreement (the “Escrow Agreement”) with the Company’s transfer agent. The
fees associated with the issuance include $70,000 paid to BCV S&amp;G for the creation of the BCV Loan Agreement and $27,500 payable
to BCV S&amp;G per annum for maintaining the BCV Loan Agreement. Additionally, $37,500 in broker fees was paid to Bridgeline Capital
Partners S.A. on the principal amount raised of $1,250,000. The Company has paid $55,000 in debt issuance costs. The BCV Loan Agreement
further provided that if the Company’s shares of common stock were not listed on The Nasdaq Stock Market before August 30, 2023
or if following such listing the total market value of the Pledged Shares fell below twice the face value of the loan, the loan would
be further secured by the Company’s St. Mary’s industrial site, consisting of 29.66 acres and a proposed manufacturing facility
in St. Mary’s, Georgia (the “St. Mary’s Site”). On
August 16, 2023, the Company secured an additional $500,000 in bridge funding from BCV S&amp;G under the BCV Loan Agreement. On
August 25, 2023, the Company and BCV S&amp;G amended the BCV Loan Agreement (“Amendment No. 1”) to change the date upon which
the Company’s shares must be listed on The Nasdaq Stock Market from August 30, 2023 to September 15, 2023. According to Amendment
No. 1, if the Company’s shares of common stock were not listed on The Nasdaq Stock Market before September 15, 2023 or if following
such listing the total market value of the Pledged Shares fell below twice the face value of the loan, the loan would be further secured
by a security interest in the St. Mary’s Site. On September 11, 2023, the Company
and BCV S&amp;G amended the BCV Loan Agreement (“Amendment No. 2”) to change the date upon which the Company’s shares
must be listed on The Nasdaq Stock Market from September 15, 2023 to September 30, 2023. According to Amendment No. 2, if the Company’s
shares of common stock were not listed on The Nasdaq Stock Market before September 30, 2023 or if following such listing the total market
value of the Pledged Shares fell below twice the face value of the loan, the loan would be further secured by a security interest in the
St. Mary’s Site. Following the listing, the total market value of the Pledged Shares fell below twice the face value of the loan
and this condition has since been waived by BCV. Peak On November 30, 2023, the Company entered
into a Securities Purchase Agreement, dated November 30, 2023 (the “Purchase Agreement”) with Peak One Opportunity Fund, L.P.
(“Peak One”), pursuant to which the Company agreed to issue, in a private placement offering consisting of two tranches, two
debentures to Peak One in the aggregate principal amount of $1,200,000. The closing of the first tranche was
consummated on November 30, 2023 and the Company issued an 8% convertible debenture in principal amount of $700,000 (the “First
2023 Debenture”) to Peak One and a warrant (the “First 2023 Warrant”) to purchase up to 350,000 shares of the Company’s
common stock (17,500 as adjusted for the Stock Split), to Peak One’s designee as described in the Purchase Agreement. The First
2023 Debenture was sold to Peak One for a purchase price of $630,000, representing an original issue discount of ten percent (10%). In
connection with the offering, the Company paid $17,500 as a non-accountable fee to Peak One to cover its accounting fees, legal fees and
other transactional and issued to Peak One and its designee an aggregate total of 100,000 shares of its restricted common stock (5,000
as adjusted for the Stock Split) as commitment shares. The First 2023 Debenture had a maturity
date twelve months from its date of issuance and bore interest at a rate of 8% per annum payable on the maturity date. The First 2023
Debenture was convertible, at the option of the holder, at any time, into such number of shares of common stock of the Company equal to
the principal amount of the First 2023 Debenture plus all accrued and unpaid interest at a conversion price equal to $2.14 ($42.80 as
adjusted for the Stock Split), subject to adjustment for any stock splits, stock dividends, recapitalizations and similar events, as well
as anti-dilution price protection provisions that are subject to a floor price of $0.39 ($7.80 as adjusted for the Stock Split). The First 2023 Warrant’s
expiration date was five years from its date of issuance. The First 2023 Warrant was exercisable, at the option of the holder, at
any time, for up to 350,000 of shares of common stock (17,500 as adjusted for the Stock Split) of the Company at an exercise price
equal to $2.53 ($50.60 as adjusted for the Stock Split), subject to adjustment for any stock splits, stock dividends,
recapitalizations, and similar events, as well as anti-dilution price protection provisions that are subject to a floor price of
$0.39 ($7.80 as adjusted for the Stock Split). The First 2023 Warrant provided for cashless exercise under certain
circumstances. Under
the Purchase Agreement, a closing of the second tranche could occur subject to the mutual written agreement of Peak One and the Company
and satisfaction of the closing conditions set forth in the Purchase Agreement at any time after January 29, 2024, upon which the Company
would issue and sell to Peak One on the same terms and conditions a second 8% convertible debenture in the principal amount $500,000. In connection with the Purchase Agreement,
the Company incurred a total of $75,393 in debt issuance costs. In addition, the initial fair value of the First 2023 Warrant amounted
to $294,438 and the fair value of the commitment shares amounted to $195,000, both of which have been recorded as a debt discount
and will be amortized over the effective rate method. During the nine months ended September
30, 2024 the balance of $700,000 from the First 2023 Debenture was converted into 998,905 shares of common stock (49,945 as adjusted for
the Stock Split) and the Company issued 305,831 shares of the Company’s common stock (15,292 as adjusted for the Stock Split)
in connection with the exercise, in full of the First 2023 Warrant, on a cashless basis. The conversion was within the terms of the agreement
and there was no gain or loss recognized. On
February 15, 2024, the Company entered into an amendment (the “Amendment”) to the Purchase Agreement with Peak One. The Amendment provided that the second
tranche be separated into two tranches (the second and third tranche) wherein which the Company would issue in each tranche an 8% convertible
debenture in the principal amount of $250,000 at a purchase price of $225,000 (representing an original issue discount of ten percent
(10%) with the same terms as the First 2023 Debenture). In addition, the Amendment provided that the Company would issue (i) 35,000
shares of its Common Stock (1,750 as adjusted for the Stock Split) on the closing of each of the second tranche and the third tranche
as a commitment fee in connection with the issuance of the Second 2023 Debenture and the Third 2023 Debenture, respectively; (ii) a common
stock purchase warrant (with the same terms as the First 2023 Warrant) for the purchase of 125,000 shares of common stock (6,250 as adjusted
for the Stock Split) on the closing of each of the second tranche and the third tranche; and (iii) pay $6,500 of Peak One’s non-accountable
fees in connection with each of the second tranche and the third tranche. The
closing of the second tranche was consummated on February 16, 2024. In connection with the second tranche, the Company incurred a total
of $20,000 in debt issuance costs. In addition, the initial fair value of the warrant issued at the February 2024 closing of the
second tranche amounted to $60,030 and the fair value of the commitment shares issued at the February 2024 closing of the second
tranche amounted to $28,350, both of which have been recorded as a debt discount and will be amortized over the effective rate method. The closing of the third tranche was
consummated on March 20, 2024. In connection with the third tranche, the Company incurred a total of $20,000 in debt issuance costs.
In addition, the initial fair value of the warrant issued at the March 2024 closing of the third tranche amounted to $64,333 and
the fair value of the commitment shares issued at the March 2024 closing of the third tranche amounted to $30,800, both of which were
recorded as a debt discount and were amortized over the effective rate method. On
April 29, 2024, the Company entered into a Securities Purchase Agreement, dated April 29, 2024 (the “April 2024 Purchase Agreement”)
with Peak One, pursuant to which the Company agreed to issue, in a private placement offering upon the satisfaction of certain conditions
specified in the April 2024 Purchase Agreement, three Debentures to Peak One in the aggregate principal amount of $1,200,000. The closing
of the first tranche was consummated on April 29, 2024 and the Company issued an 8% convertible debenture in principal amount of $350,000
(the “First 2024 Debenture”) to Peak One and a warrant (the “First 2024 Warrant”) to purchase up to 262,500 shares
of the Company’s common stock (13,125 as adjusted for the Stock Split), to Peak One’s designee as described in the April
2024 Purchase Agreement. The First 2024 Debenture was sold to Peak One for a purchase price of $315,000, representing an original issue
discount of ten percent (10%). In connection with the closing of the first tranche, the Company paid $10,000 as a non-accountable fee
to Peak One to cover its accounting fees, legal fees and other transactional costs and issued to Peak One and its designee an aggregate
total of 80,000 shares of its restricted common stock (4,000 as adjusted for the Stock Split) as commitment shares. The First 2024 Debenture had a maturity
date of twelve months from its date of issuance and bore interest at a rate of 8% per annum payable on the maturity date. The First 2024
Debenture was convertible, at the option of the holder, at any time, into such number of shares of common stock of the Company equal
to the principal amount of the First 2024 Debenture plus all accrued and unpaid interest at a conversion price equal to $0.70 ($14 as
adjusted for the Stock Split), subject to adjustment for any stock splits, stock dividends, recapitalizations and similar events, as
well as anti-dilution price protection provisions that are subject to a floor price of $0.165 ($3.30 as adjusted for the Stock Split). The First 2024 Warrant’s expiration
date was five years from its date of issuance. The First 2024 Warrant was exercisable, at the option of the holder, at any time, for up
to 262,500 of shares of common stock (13,125 as adjusted for the Stock Split) of the Company at an exercise price equal to $0.76 ($15.20
as adjusted for the Stock Split), subject to adjustment for any stock splits, stock dividends, recapitalizations, and similar events,
as well as anti-dilution price protection provisions that are subject to a floor price of $0.165 ($3.30 as adjusted for the Stock Split).
The First 2024 Warrant provided for cashless exercise under certain circumstances. On
May 24, 2024, the Company closed the second tranche of its private placement offering under the April 2024, Purchase Agreement pursuant
to which the Company issued an 8% convertible debenture in principal amount of $350,000 (the “Second 2024 Debenture”) to
Peak One and a warrant (the “Second 2024 Warrant”) to purchase up to 262,500 shares of the Company’s common stock (13,125
as adjusted for the Stock Split) to Peak One’s designee as described in the Purchase Agreement. The Second 2024 Debenture was sold
to Peak One for a purchase price of $315,000, representing an original issue discount of ten percent (10%). The Second Debenture had
a maturity of twelve months from its date of issuance and bore interest at a rate of 8% per annum payable on the maturity date. The Second
2024 Debenture was convertible, at the option of the holder, at any time, into such number of shares of Common Stock of the Company equal
to the principal amount of the Second 2024 Debenture plus all accrued and unpaid interest at a conversion price equal to $0.60 ($12 as
adjusted for the Stock Split), subject to adjustment for any stock splits, stock dividends, recapitalizations and similar events, as
well as anti-dilution price protection provisions that are subject to a floor price of $0.165 ($3.30 as adjusted for the Stock Split).
In connection with the closing of the second tranche, the Company paid $10,000 as a non-accountable fee to Peak One to cover its accounting
fees, legal fees and other transactional costs and issued to Peak One and its designee an aggregate total of 80,000 shares of its restricted
Common Stock (4,000 as adjusted for the Stock Split) as commitment shares as described in the Purchase Agreement. The Second 2024 Warrant’s expiration
date was five years from its date of issuance. The Second 2024 Warrant was exercisable, at the option of the holder, at any time, for
up to 262,500 of shares of Common Stock (13,125 as adjusted for the Stock Split) of the Company at an exercise price equal to $0.65 ($13
as adjusted for the Stock Split), subject to adjustment for any stock splits, stock dividends, recapitalizations, and similar events,
as well as anti-dilution price protection provisions that are subject to a floor price as set forth in the Second 2024 Warrant. The Second
2024 Warrant provided for cashless exercise under certain circumstances. In connection with the First 2024 Debenture
and the Second 2024 Debenture the Company incurred $96,491 in debt issuance costs. In addition, the initial fair value of the warrants
issued amounted to $188,074 and the fair value of the commitment shares issued amounted to $90,232, both of which were recorded as
a debt discount and were amortized over the effective rate method. During the nine months ended September
30, 2024, $700,000 from the debentures entered into during 2024 were converted into 1,500,447 shares of common stock (75,022 as adjusted
for the Stock Split) within the terms of the original agreement, and there was no gain or loss recognized. On
August 13, 2024 the Company exercised its option to repay Peak One at a 10% premium pursuant to Section 2(b)(i) of the Peak Debentures.
The investor and the Company agreed that the outstanding principal was currently $500,000 with accrued interest of $17,911 for a total
repayment of $569,702. As of September 30, 2024 there was
no outstanding balance on the debentures. Leighton On March 1, 2024, the Company entered
into a credit agreement with the Bryan Leighton Revocable Trust Dated December 13, 2023 (the “Lender”) pursuant to which the
Lender agreed to provide the Company with a line of credit facility (the “Line of Credit”) up to the maximum amount of $250,000
from which the Company may draw down, at any time and from time to time, during the term of the Line of Credit. The “Maturity Date
“of the Line of Credit is September 1, 2024. At any time prior to the Maturity Date, upon mutual written consent of the Company
and the Lender, the Maturity Date may be extended for up to an additional six-month period. The advanced and unpaid principal of the Line
of Credit from time to time outstanding will bear interest at a fixed rate per annum equal to 12.0% (the “Fixed Rate”). On
the first day of each month, the Company will pay to the Lender interest, in arrears, on the aggregate outstanding principal indebtedness
of the Line of Credit at the Fixed Rate. The entire principal indebtedness of the Line of Credit and any accrued interest thereon will
be due and payable on the Maturity Date. In consideration for the Line of Credit, on March 1, 2024, the Company issued 154,320 shares
of the Company’s restricted common stock (7,716 as adjusted for the Stock Split) to Lender. The fair value of the shares issued
to Lender amounted to $125,000 and has been recorded as a debt discount and will be amortized over the effective rate method. During
the nine months ended September 30, 2024, the Company drew down $250,000 from the Line of Credit. 1800
Diagonal On July 10, 2024, the Company issued
a promissory note (the “1800 Diagonal Note”) in favor of 1800 Diagonal Lending LLC (“1800 Diagonal”)
in the principal amount of $64,400 for a purchase price of $56,000, representing an original issue discount of $8,400. Under the terms
of the 1800 Diagonal Note, beginning on August 15, 2024, the Company is required to make nine monthly payments
of accrued, unpaid interest and outstanding principal, subject to adjustment, in the amount of $8,086. The Company has the right to accelerate
payments or prepay in full at any time with no prepayment penalty. In connection with the 1800 Diagonal Note, the Company incurred $11,000
in debt issuance costs. On July 24, 2024, the Company
issued a promissory note (the “Second 1800 Diagonal Note”) in favor of 1800 Diagonal in the
principal amount of $49,000 for a purchase price of $40,000, representing an original issue discount of $9,000. Under the terms of
the Second 1800 Diagonal Note, beginning on August 30, 2024, the Company is required to
make nine monthly payments of accrued, unpaid interest and outstanding principal, subject to adjustment, in the
amount of $6,261. The Company has the right to accelerate payments or prepay in full at any time with no prepayment penalty. In
connection with the Second 1800 Diagonal Note, the Company incurred $10,000 in debt issuance costs. On September 6, 2024, the Company issued
a promissory note (the “Third 1800 Diagonal Note”) in favor of 1800 Diagonal in the principal amount of
$49,000 for a purchase price of $40,000, representing an original issue discount of $9,000. Under the terms of the Second 1800 Diagonal Note,
beginning on October 9, 2024, the Company is required to make payments of accrued, unpaid interest and outstanding principal, subject
to adjustment, in the amount of $7,044, with $42,263 being due during October 2024. The Company has the right to accelerate payments or
prepay in full at any time with no prepayment penalty. In connection with the Third 1800 Diagonal Note, the Company incurred $10,000 in
debt issuance costs. Cedar On
September 17, 2024, the Company entered into a Cash Advance Agreement (the “Cash Advance Agreement”) with Cedar Advance LLC
(“Cedar”) pursuant to which the Company sold to Cedar $40,470 of its future receivables for a purchase price of
$28,500, less underwriting fees and expenses paid and the repayment of prior amounts due Cedar, for net funds provided of $25,000. Pursuant
to the Cash Advance Agreement, Cedar is expected to withdraw $1,500 a week directly from the Company until the $40,470 due
to Cedar is paid in full. In the event of a default (as defined in the Cash Advance Agreement), Cedar, among other remedies, can demand
payment in full of all amounts remaining due under the Cash Advance Agreement. Arena On August 12, 2024, the Company entered
into a Securities Purchase Agreement, dated August 12, 2024 (the “Arena Purchase Agreement”) with the purchasers named therein
(“Arena Investors”) related to a private placement of up to five tranches of secured convertible debentures after satisfaction
of certain conditions specified in the Arena Purchase Agreement in the aggregate principal amount of $10,277,777 (the “Arena Debentures”)
together with warrants to purchase a number of shares of the Company’s common stock equal to 20% of the total principal amount of
the Arena Debentures sold divided by 92.5% of the lowest daily VWAP (as defined in the Arena Purchase Agreement) for the Company’s
common stock during the ten consecutive trading day period preceding the respective closing dates (the “Arena Warrants”). The closing of the first tranche was
consummated on August 12, 2024 (the “First Closing Date”) and the Company issued to the Arena Investors 10% original issue
discount secured convertible debentures in the aggregate principal amount of $1,388,889 (the “First Closing Arena Debentures”)
and warrants (the “First Closing Arena Warrants”) to purchase up to and aggregate of 1,299,242 shares of the Company’s
common stock (64,962 as adjusted for the Stock Split). The First Closing Arena Debentures were sold to Arena Investors for a purchase
price of $1,250,000, representing an original issue discount of ten percent (10%). In connection with the closing, the Company incurred
$175,000 of debt issuance costs. In connection with the closing of the first tranche, we reimbursed the Debenture Selling Stockholders
$55,000 for their legal fees and expenses In addition, the initial fair value of the First Closing Arena Warrants, as described below,
amounted to $214,267 and has been recorded as a debt discount and will be amortized over the effective rate method. Each First Closing Arena Debenture
matures eighteen months from its date of issuance and bears interest at a rate of 10% per annum paid-in-kind (“PIK Interest”)
unless there is an event of default under the applicable First Closing Arena Debenture. The PIK Interest shall be added to the outstanding
principal amount of the applicable First Closing Arena Debenture on a monthly basis as additional principal obligations thereunder for
all purposes thereof (including the accrual of interest thereon at the rates applicable to the principal amount generally). Each First
Closing Arena Debenture is convertible, at the option of the holder, at any time, into such number of shares of the Company’s common
stock equal to the principal amount of such First Closing Arena Debenture plus all accrued and unpaid interest at a conversion price equal
to the lesser of (i) $0.279 ($5.58 as adjusted for the Stock Split), and (ii) 92.5% of lowest daily volume weighted average price (VWAP)
of our common stock during the ten trading day period ending on such conversion date, subject to adjustment for any stock splits, stock
dividends, recapitalizations and similar events, as well as anti-dilution price protection provisions, and subject to a floor price of
$0.045 ($0.90 as adjusted for the Stock Split) (subject to proportional adjustment for stock splits). The
First Closing Arena Debentures are redeemable by the Company at a redemption price equal to 115% of the sum of the principal amount to
be redeemed plus accrued interest, if any. While the First Closing Arena Debentures are outstanding, if the Company or any of its subsidiaries
receives cash proceeds from the issuance of equity or indebtedness (other than the issuance of additional secured convertible debentures
as contemplated by the Arena Purchase Agreement), in one or more financing transactions, whether publicly offered or privately arranged
(including, without limitation, pursuant to the Arena ELOC (as defined below), the Company shall, within two (2) business days of Company’s
receipt of such proceeds, inform the holder of such receipt, following which the holder shall have the right in its sole discretion to
require the Company to immediately apply up to 20% of all proceeds received by the Company to repay the outstanding amounts owed under
the First Closing Arena Debentures. The
First Closing Arena Debentures contain customary events of default. Upon the occurrence and during the continuance of an event of default
under the applicable First Closing Arena Debenture, interest shall accrue on the outstanding principal amount of such First Closing Debenture
at the rate of two percent (2%) per month and such default interest shall be due and payable monthly in arrears in cash on the first
of each month following the occurrence of any event of default for default interest accrued through the last day of the prior month.
If an event of default occurs, the holder may accelerate the full indebtedness under the applicable First Closing Arena Debenture, in
an amount equal to 150% of the outstanding principal amount plus 100% of accrued and unpaid interest. Subject to limited exceptions set
forth in the First Closing Arena Debentures, the First Closing Arena Debentures prohibit us and, as applicable, our subsidiaries from
incurring any new indebtedness that is not subordinated to our and, as applicable, any subsidiary’s obligations in respect of the
First Closing Debentures until the First Closing Debentures are paid in full. The First Closing Arena Warrants expire
five years from its date of issuance. The First Closing Arena Warrants are exercisable, at the option of the holder, at any time, for
up to 1,299,242 of shares of the Company’s common stock (64,962 as adjusted for the Stock Split) at an exercise price equal to $0.279
($5.58 as adjusted for the Stock Split), subject to adjustment for any stock splits, stock dividends, recapitalizations, and similar events,
as well as anti-dilution price protection provisions that are subject to a floor price as set forth in the First Closing Arena Warrants.
The First Closing Arena Warrants provide for cashless exercise under certain circumstances. We entered
into a Registration Rights Agreement, dated August 12, 2024 (the “First Closing RRA”), with the Arena Investors where we agreed
to file with the SEC an initial registration statement within 30 days to register the maximum number of Registrable Securities (as defined
in the First Closing RRA) issuable under the First Closing Arena Debentures and the First Closing Arena Warrants as shall be permitted
to be included thereon in accordance with applicable SEC rules. We have filed a registration statement registering the securities issuable
upon conversion or exercise of the First Closing Arena Debentures and First Closing Arena Warrants, in order to satisfy our obligations
under the First Closing RRA, and such registration statement was declared effective by the SEC on September 30, 2024. In the event the
number of shares available under such registration statement is insufficient to cover the securities issuable upon conversion or exercise
of the First Closing Arena Debentures or First Closing Arena Warrants, we are obligated to file one or more new registration statements
until such time as all securities issuable upon conversion or exercise of the First Closing Arena Debentures or First Closing Arena Warrants
have been included in registration statements that have been declared effective and the prospectus contained therein is available for
use by the Arena Investprs. Under the Arena Purchase Agreement,
a closing of the second, third, fourth or fifth tranche together (the “Additional Tranches” may occur subject to the mutual
written agreement of Arena Investors and the Company and satisfaction of the closing conditions set forth in the Purchase Agreement on
the later (y) the fifth trading day following the First, Second, Third or Fourth Registration Statement Effectiveness Date (or if such
day is not a trading day, on the next succeeding trading day) and (z) such date as the outstanding principal balance of the prior Arena
Debenture issued is less than $100,000.00, unless the parties mutually agree in writing to consummate the second, third, fourth or fifth
closing on a different date, upon which the Company would issue and sell to Arena Investors on the same terms and conditions a second,
third, fourth or fifth 10% original issue discount secured convertible debentures each in the principal amount of $2,222,222 (the “Additional
Closing Arena Debentures”) and a warrant (the “Additional Closing Warrants”) to purchase a number of shares of the Company’s
common stock equal to 20% of the total principal amount of the Additional Closing Arena Debentures divided by 92.5% of the lowest daily
VWAP (as defined in the Purchase Agreement) for the common stock during the ten consecutive trading day period ended on the last trading
day immediately preceding the closing of the additional tranches, provided the additional Closings are also contingent on the satisfaction
of the following additional condition, unless waived mutually by the parties: the median daily turnover of the Company’s common
stock on its principal trading market for the thirty consecutive trading day period ended as of the last trading day immediately preceding
the date of the proposed Closing must be greater than $200,000. The Additional Closing Arena Debentures
would be sold to Arena Investors each for a purchase price of $2,000,000, representing an original issue discou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 and Acquisition of Assets</t>
        </is>
      </c>
      <c r="B1" s="2" t="inlineStr">
        <is>
          <t>9 Months Ended</t>
        </is>
      </c>
    </row>
    <row r="2">
      <c r="B2" s="2" t="inlineStr">
        <is>
          <t>Sep. 30, 2024</t>
        </is>
      </c>
    </row>
    <row r="3">
      <c r="A3" s="3" t="inlineStr">
        <is>
          <t>Business Combination and Acquisition of Assets [Abstract]</t>
        </is>
      </c>
      <c r="B3" s="4" t="inlineStr">
        <is>
          <t xml:space="preserve"> </t>
        </is>
      </c>
    </row>
    <row r="4">
      <c r="A4" s="4" t="inlineStr">
        <is>
          <t>Business Combination and Acquisition of Assets</t>
        </is>
      </c>
      <c r="B4" s="4" t="inlineStr">
        <is>
          <t>6. Business
Combination and Acquisition of Assets On February 7, 2024, the Company,
entered into a Membership Interest Purchase Agreement (“MIPA”) to acquire Majestic World Holdings LLC (“Majestic”).
The MIPA provided that the aggregate consideration to be paid by the Company for the outstanding membership interests (the “Membership
Interests”) of Majestic would consist of 500,000 shares of the Company’s restricted stock (20,000 as adjusted for the Stock
Split) the “Stock Consideration”) and $500,000 in cash (the “Cash Consideration”). The MIPA and a related side
letter provided that the aggregate purchase price be paid as follows: (i) the Stock Consideration was issued at the closing (the “Closing”)
on February 7, 2024; and (ii) 100% of the Cash Consideration was to be paid in five equal installments of $100,000 each on the first
day of each of the five quarterly periods following the Closing. In addition, pursuant to a profit sharing agreement entered into as
of February 7, 2024 (the “Profit Sharing Agreement”), the Company agreed to pay the former members of Majestic a 50% share
of the net profits for a period of five years that are directly derived from the technology and intellectual property utilized in the
real estate focused software as a service offered and operated by Majestic and its subsidiaries. In accordance with ASC 805, the Majestic
acquisition is accounted for as a business combination. The Majestic acquisition was made for the purpose of expanding the Company’s
footprint into technology space. See “Subsequent Events – Majestic World Holdings Amendment” for more information on
the transaction with Majestic. The
purchase consideration amounted to:
Cash $ 500,000
Contingent consideration payable 945,000
Equity compensation 435,000
$ 1,880,000 As
part of the Majestic acquisition, the Company recorded a contingent consideration liability for additional payments pursuant to the Profit
Sharing Agreement. The initial contingent consideration liability of $945,000 was based on the fair value of the contingent consideration
liability at the acquisition date, and is payable in cash. 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As
of September 30, 2024, the intangible assets are not in service. Once they are in service, they will be amortized over three years. As
of September 30, 2024, the Company has not completed its measurement period with respect to the Majestic acquisition. The amounts above
represent provisional amounts recorded at this time and are subject to adjustments once the measurement period has ended. Below
is a proforma condensed consolidated statement of operations for the nine months ended September 30, 2024, as if the Company purchased
Majestic as of January 1, 2024. A proforma condensed consolidated statement of operations for the nine months ended September 30, 2023,
is not presented because during that period there was no activity in Majestic.
For the
(Unaudited)
Revenue:
Sales $ 245,180
Total 245,180
Operating expenses:
Payroll and related expenses $ 3,133,037
General and administrative
expenses 1,582,765
Marketing
and business development expense 374,031
Total 5,089,833
Operating loss (4,844,653 )
Other expense:
Interest Expense (2,583,052 )
Net
loss $ (7,427,705 ) As
of May 7, 2024, the Company entered into an Asset Purchase Agreement (the “APA”) with Dr. Axely Congress to purchase all
of the assets related to the A.I technology known as My Virtual Online Intelligent Assistant (“MyVONIA”). MyVONIA, an
advanced artificial intelligence (AI) assistant which utilizes machine learning and natural language processing algorithms to
provide users with human-like conversational interactions, tailored to their specific needs. MyVONIA does not require an app, or
website but is accessible to subscribers via text messaging. On
June 6, 2024, the Company completed the acquisition of all of the assets related to MyVONIA pursuant to the APA. The purchase price for
MyVONIA is up to 500,000 shares of the Company’s common stock (25,000 as adjusted for the Stock Split). Of such shares, 200,000
shares of common stock (10,000 as adjusted for the Stock Split) were issued at the closing on June 6, 2024, with an additional 300,000
shares of common stock (15,000 as adjusted for the Stock Split) issuable upon the achievement of certain benchmarks. The additional consideration will be paid at each of the following
events: 100,000 shares of common stock (5,000 as adjusted for the Stock Split) at 2,500 Qualified Users, 100,000 shares of common stock
(5,000 as adjusted for the Stock Split) at 5,000 Qualified Users and 100,000 shares of common stock (5,000 as adjusted for the Stock Split)
at 10,000 Qualified Users The purchase of
MyVONIA was determined to be an acquisition of assets, of which intangible assets were acquired. The fair value of the purchase amounted
to $228,360 which resulted from the 200,000 shares of common stock issued (10,000 as adjusted for the Stock Split), and the estimated
value of the contingent shares to be issued, as shown on the accompanying condensed consolidated statement of changes in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7.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24, there were 2,074,242 warrants outstanding that could potentially dilute future net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8. Stockholder’s
Equity As
of September 30, 2024, the Company has 936,686 shares of common stock post-split issued and outstanding. On September 27, 2023, Parent effected
a pro rata distribution to Safe &amp; Green Holdings Corp.’s stockholders of approximately 30% of the then outstanding shares of
the Company’s common stock (“Distribution”). In connection with the Distribution, each Parent stockholder received 0.930886
shares of the Company’s common stock (on a pre-split basis)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During
the nine months ended September 30, 2024, the Company issued 196,774 shares of common stock (9,839 adjusted for the Stock Split) for
services with a value of $197,871. Additionally, during the nine months ended September 30, 2024, the Company issued 384,320 shares of
common stock (19,216 adjusted for the Stock Split) for the issuance of debt and warrants with a value of $586,821, as previously disclosed. Equity
Purchase Agreement On
November 30, 2023, the Company entered into an Equity Purchase Agreement (the “EP Agreement”) with Peak One, pursuant to
which the Company shall have the right, but not the obligation, to direct Peak One to purchase up to $10,000,000 (the “Maximum
Commitment Amount”) in shares of the Company’s common stock in multiple tranches upon satisfaction of certain terms and conditions.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a) $750,000 or (b) 200% of the Average Daily Trading Value (as defined in the EP Agreement). In
connection with the EP Agreement, the Company agreed, among other things, to issue to Peak One’s designee 100,000 shares of its
restricted common stock (5,000 as adjusted for the Stock Split) as commitment shares. As of September 30, 2024, the Company has sold
approximately 986,000 shares (49,300 as adjusted for the Stock Split) under the EP Agreement for gross proceeds of approximately $749,733. ELOC On August 12, 2024 , the Company also
entered into an ELOC Purchase Agreement, which was amended on August 30, 2024, (the “ELOC Purchase Agreement”) with Arena
Business Solutions Global SPC II, LTD (“Arena Global”), pursuant to which the Company shall have the right, but not the obligation,
to direct Arena Global to purchase up to $50.0 million (the “Commitment Amount”) in shares of the Company’s common
stock in multiple tranches upon satisfaction of certain terms and conditions contained in the ELOC Purchase Agreement, which includes,
but is not limited to, filing a registration statement with the SEC and registering the resale of any shares sold to Arena Global. Further,
under the ELOC Purchase Agreement and subject to the Commitment Amount, the Company has the right, but not the obligation, to submit
an Advance Notice (as defined in the ELOC Purchase Agreement) from time to time to Arena Global calculated as follows: (a) if the Advance
Notice is received by 8:30 a.m. Eastern Time. the lower of: (i) an amount equal to seventy percent (70%) of the average of the Daily
Value Traded (as defined in the ELOC Purchase Agreement) of the Company’s common stock on the ten trading days immediately preceding
an Advance Notice, or (ii) $20.0 million, (b) if the Advance Notice is received after 8:30 a.m. Eastern Time but prior to 10:30 a.m.
Eastern Time, the lower of (i) an amount equal to forty percent (40%) of the average of the Daily Value Traded of the Company’s
common stock on the ten trading days immediately preceding an Advance Notice, or (ii) $15.0 million, and (c) if the Advance Notice is
received after 10:30 a.m. Eastern Time but prior to 12:30 p.m. Eastern Time, the lower of (i) an amount equal to twenty percent (20%)
of the average of the Daily Value Traded of the Company’s common stock on the ten trading days immediately preceding an Advance
Notice, or (ii) $10.0 million. During the Commitment Period (as defined
below), the purchase price to be paid by Arena Global for the common stock under the ELOC Purchase Agreement will be 96% of the Market
Price, defined as the daily volume weighted average price (VWAP) of the Company’s common stock, on the trading day commencing on
the date of the Advance Notice. In connection with the ELOC Purchase
Agreement the Company agreed, among other things, to issue to Arena Global, in two separate tranches, as a commitment fee, that number
of shares of the Company’s restricted common stock equal to (i) with respect to the first tranche, 925,000 (46,250 as adjusted for
the Stock Split) shares of common stock together with a warrant (the “Arena Global Warrant”) to purchase 1,075,000 (53,750
as adjusted for the Stock Split) shares of the Company’s common stock, at an exercise price of $4.00 ( $0.20 per share as adjusted
for the Stock Split) (the “Commitment Fee Warrant Shares” and together with the 925,000 (46,250 as adjusted for the Stock
Split) shares of Common Stock issued to Arena Global, the “Initial Commitment Fee Shares”) and (ii) with respect to the second
tranche, $250,000 divided by the simple average of the daily VWAP (as defined in the ELOC Purchase Agreement) of the Company’s common
stock during the five trading days immediately preceding the three month anniversary of the effectiveness of the registration statement
on which the Initial Commitment Fee Shares were registered (the “Second Tranche Commitment Fee Shares,” and together with
the Initial Commitment Fee Shares, the “Commitment Fee Shares”). The ELOC Purchase Agreement also has
a provision that provides for the issuance of additional shares of rgw the Company’s common stock as commitment fee shares in the
event the value of the Initial Commitment Fee Shares is less than $500,000 measured during a specified period and the value of the Second
Tranche Commitment Fee Shares is less than $250,000 measured during a specified period. In connection with the ELOC Purchase
Agreement, the Company agreed to file a registration statement registering the common stock issued or issuable to Arena Global under
the Arena ELOC for resale with the SEC within 30 calendar days of the Arena ELOC. The obligation of Arena Global to purchase
the Company’s common stock under the ELOC Purchase Agreement begins on the date of the ELOC Purchase Agreement, and ends on the
earlier of (i) the date on which Arena Global shall have purchased common stock pursuant to the ELOC Purchase Agreement equal to the Commitment
Amount, (ii) thirty six (36) months after the date of the Arena ELOC or (iii) written notice of termination by the Company (the “Commitment
Period”). See “Subsequent Events- Arena
ELOC Amendment” Warrants In conjunction with the issuance of
the First 2023 Debenture in November 2023, the Company issued the First 2023 Warrant to purchase 350,000 shares of common stock
(17,500 as adjusted for the Stock Split). The First Warrant expired five years from its date of issuance. The First Warrant
was exercisable, at the option of the holder, at any time, for up to 350,000 of shares of common stock (17,500 as adjusted for
the Stock Split) of the Company at an exercise price equal to $2.53 ($50.60 as adjusted for the Stock Split), subject to adjustment
for any stock splits, stock dividends, recapitulations, and similar events, as well as anti-dilution price protection provisions that
were subject to a floor price as set forth in the First Warrant. The initial fair value of the First Warrant amounted to $294,438 and
was recorded as a debt discount at the time of issuance of the Initial Debenture. The fair value was calculated using a Black-Scholes
Value model, with the following assumptions.
Risk-free interest rate 4.48 %
Contractual term 5 years
Dividend yield 0 %
Expected volatility 103 % In
conjunction with the issuance of the second and third Peak debentures in February and March 2024, the Company issued the second and third
Peak warrants to purchase an aggregate of 250,000 shares of common stock. (12,500 as adjusted for the Stock Split) The second
and third Peak warrants each expire five years from their respective date of issuance. The second and third Peak warrants each
is exercisable, at the option of the holder, at any time, for up to 125,000 shares of common stock (6,250 as adjusted for the
Stock Split) of the Company at an exercise price equal to $2.53 ($50.60 as adjusted for the Stock Split), subject to adjustment for any
stock splits, stock dividends, recapitulations, and similar events, as well as anti-dilution price protection provisions that are subject
to a floor price of $0.39 ($7.80 as adjusted for the Stock Split). The initial fair value of the second and third Warrants amounted to
an aggregate of $124,363 and was recorded as a debt discount at the time of issuance of the second and third Debenture, as applicable.
The fair value was calculated using a Black-Scholes Value model, with the following assumptions.
Risk-free interest rate 4.22 %
Contractual term 5 years
Dividend yield 0 %
Expected volatility 131 % In
conjunction with the issuance of First 2024 Debenture and Second 2024 Debenture in April and May 2024, the Company issued warrants to
purchase an aggregate of 525,000 shares of common stock (26,250 as adjusted for the Stock Split). The warrants each expire five
years from their respective date of issuance. The warrants are exercisable, at the option of the holder, at any time, for up to 262,500
and 262,500 shares of common stock (13,125 as adjusted for the Stock Split) of the Company at an exercise price equal to $0.65 and
$0.76 ($13 and $15.20 as adjusted for the Stock Split), respectively, subject to adjustment for any stock splits, stock dividends, recapitulations,
and similar events, as well as anti-dilution price protection provisions that are subject to a floor price of $0.39 ($7.80 as adjusted
for the Stock Split). The initial fair value of warrants amounted to an aggregate of $188,074 and was recorded as a debt discount
at the time of issuance of the debentures, as applicable. The fair value was calculated using a Black-Scholes Value model, with the following
assumptions.
Risk-free interest rate 4.52 – 4.65 %
Contractual term 5 years
Dividend yield 0 %
Expected volatility 133-138 % In
conjunction with the issuance of First Closing Arena Warrants in August 2024, the Company issued warrants to purchase an aggregate
of 1,299,242 shares of common stock (64,962 as adjusted for the Stock Split). The warrants each expire five years from
their respective date of issuance. The warrants are exercisable, at the option of the holder, at any time, for up to 1,299,242 shares
of common stock (64,962 as adjusted for the Stock Split) of the Company at an exercise price equal to $0.279 ($5.58 as adjusted for the
Stock Split), subject to adjustment for any stock splits, stock dividends, recapitulations, and similar events, as well as anti-dilution
price protection provisions that are subject to a floor price as described in the First Closing Arena Warrants agreement. The initial
fair value of warrants amounted to an aggregate of $214,267 and was recorded as a debt discount at the time of issuance of the debenture,
as applicable. The fair value was calculated using a Black-Scholes Value model, with the following assumptions.
Risk-free interest rate 3.75 %
Contractual term 5 years
Dividend yield 0 %
Expected volatility 136 % Warrant
activity for the nine months ended September 30, 2024 is summarized as follows: Warrants Number of Weighted Weighted Aggregate Outstanding and exercisable – January 1, 2024 17,500 $ 50.60 4.90 - Granted 103,712 $ 11.40 5.00 Exercised (17,500 ) Outstanding and exercisable – September 30, 2024 103,712 $ 11.40 4.8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 xml:space="preserve">9. Share-based Compensation On February 28, 2023, the Company’s
Board of Directors approved the issuance of up to 200,000 shares of the Company’s common stock in the form of incentive stock options,
nonqualified stock options, options, stock appreciation rights, restricted stock, or restricted stock units (“2023 Plan”).
The 2023 Plan expires February 2033 and is administered by the Company’s Compensation Committee of the Board of Directors. Any employee,
director, consultant, and other service provider, or affiliates, are eligible to participate in the 2023 Plan. The maximum number of shares
of common stock that may be issued under the 2023 Plan will automatically increase on January 1 of each calendar years for a period of
ten years commencing on January 1, 2024, in a number of shares of common stock equal to 4.5% of the total number of shares of common stock
outstanding on December 31 of the preceding calendar year, provided, however that the Board of Directors may act prior to January 1 of
a given calendar year to provide that the increase for such year will be a lesser number of shares of Common Stock. All available shares
may be utilized toward the grant of any type of award under the 2023 Plan. On January 1, 2024, 459,000 shares of the Company’s common
stock were added to the 2023 Plan pursuant to the evergreen provision. The 2023 Plan imposes a $250,000 limitation on the total grant
date fair value of awards granted to any non-employee director in his or her capacity as a non-employee director in any single calendar
year. As of December 31, 2023, 1,831,250
restricted stock unit awards (91,563 as adjusted for the Stock Split) had been approved to be issued to directors, officers, and service
providers. During the three months ended March 31, 2024, 2,017,500 restricted stock units (100,875 as adjusted for the Stock Split) were
formally accepted, which includes the 1,831,250 restricted stock unit award (91,563 as adjusted for the Stock Split) which were formally
issued. These units were issued at the fair value between $0.74 and $1.10 per share, which represents the closing price of the Company’s
common stock upon acceptance of the grant The fair value of these units upon issuance amounted to $1,865,400. On May 20, 2024, 150,000 restricted
stock units (7,500 as adjusted for the Stock Split) were issued at a fair value of $0.84 which represents the closing price of the Company’s
common stock. The fair value of these units upon issuance amounted to $126,675. These restricted stock units were issued pursuant to
the Director Compensation Program 2024 as follows: For fiscal 2024, each director was
given the option to select one of the following three compensation options quarterly (with payments to be made on April 1, 2024, July
1, 2024, October 1, 2024 and January 1, 2025): Option A Option B Option C ● A cash retainer of $20,000, and ● A cash retainer of $10,000; and ● A grant of 40,000 RSUs that will vest after three months of continued service by the director. ● A grant of 20,000 restricted stock units (“RSUs”) that will vest after three months of continued service by the director. ● A grant of 30,000 RSUs that will vest after three months of continued service by the director. For
the three months and nine months ended September 30, 2024, the Company recorded stock-based compensation expense of $58,222 and $1,989,953,
which is included in the payroll and related expenses in the accompanying consolidated statement of operations. As of September 30, 2024,
there was a total of $1,905 of unrecognized compensation costs related to non-vested restricted stock units. As of September 30, 2024,
there were 52,075 shares of the Company’s common stock available for issuance under the 2023 Plan. The
following table summarized restricted stock unit Activities during the nine months ended September 30, 2024:
Number
of
Non – vested balance at January 1,2024 -
Granted 108,375
Vested (108,281 )
Forfeited/Expired -
Non – vested
balance at September 30, 2024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0. Related Party Transactions On
August 9, 2023, Parent and the Company entered into a Note Cancellation Agreement, effective as of July 1, 2023, pursuant to which the
Parent cancelled and forgave the remaining balance then due on that certain promissory note, dated December 19, 2021, made by the Company
in favor of the Parent in the original principal amount of $4,200,000. As such, $4,000,000 was recorded as additional paid in capital
during 2023. In
addition, as of September 30, 2024 and December 31, 2023, $1,720,844 is due from the Parent for advances made by the Company. As of December
31, 2023, the Company recorded a reserve against the $1,720,844, which is included in additional paid in capital. On
December 17, 2023, the Company entered into a Master Purchase Agreement with SG Echo pursuant to which the Company may engage SG Echo
from time to time to provide modular construction design, engineering, fabrication, delivery and other services (collectively, the “Work”)
on such terms as the parties may mutually agree. The Master Purchase Agreement provides that if the Company should desire that SG Echo
provide services in connection with any location, the Company will request from SG Echo a written proposal and that within 15 business
days SG Echo will provide us with an itemized cost proposal for the services to be performed and a firm schedule for performing the services
based upon the information contained in the request. If the proposal and schedule is satisfactory to the Company, the Master Purchase
Agreement provides that the substance of such proposal will then be incorporated into a project order, including specific information
regarding the project, the project site and services to be performed, to be executed by both parties. 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the Company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 Notwithstanding the foregoing,
we may withhold 10% of the invoiced amount, as retainage, which will be paid to SG Echo once the specific project is completed (including
any punch list items). The Master Purchase Agreement may be terminated by either party if there is a material default by the other party
and such default continues for a period of 20 days after receipt by the defaulting party of written notice thereof. If the Company terminates
the Master Purchase Agreement or any project order as a result of a default by SG Echo, SG Echo will not be entitled to receive further
payment until the Work is finished. If the unpaid balance of the amount set forth in the project order for the project is less than the
cost of finishing the Work, SG Echo will pay the difference to us. In no event will SG Echo be entitled to receive any compensation if
the cost to the Company of performing the balance of the Work is less than the unpaid balance. In addition, the Company may terminate
the Master Purchase Agreement or any project order without cause. In the event the termination by the Company is without cause, SG Echo
will be entitled to payment for all work and costs incurred prior to termination date plus the applicable fee owed to SG Echo thereon
as more particularly described in the applicable project order. As of September 30, 2024 and December
31, 2023, included in accounts payable and accrued expenses is $0 and $145,000 due to the Company’s board members for the payment
of boar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At time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its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The Company is not currently involved in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Hacienda
Olivia Phase II Joint Venture On
October 1, 2024, the Company entered into a Joint Venture Agreement (the “JV Agreement”) with Milk &amp; Honey LLC, a Texas
limited liability company (“Milk &amp; Honey”), for the purpose of establishing a joint venture to be conducted under the
name of Hacienda Olivia Phase II LLC (the “Joint Venture”) for the purpose of developing and constructing a single family
homes (the “Project”) on fifty-seven (57) lots of land located in Hidalgo County, Texas (the “Land”). Each of
the Company and Milk &amp; Honey are referred to as a “Joint Venturer” and collectively are referred to as the “Joint
Venturers.” The Company is the manager of the Joint Venture. Pursuant to JV Agreement, the Company
has agreed to contribute $10,000 to the Joint Venture as an initial capital contribution for the specific purpose of satisfying the existing
mortgage on the Land, and Milk &amp; Honey has agreed to contribute the Land to the Joint Venture. The JV Agreement provides that the
Company will have a 60% interest and Milk &amp; Honey will have a 40% interest in the Joint Venture. In addition, it provides that Milk
&amp; Honey will receive $39,000 for each lot of land sold by the Joint Venture, and that after the payment of such amount, net profits
of the Joint Venture will be distributed 50% to the Company and 50% to Milk &amp; Honey, and that all losses and disbursements in acquiring,
holding and protecting the business interest and the net profits of the Joint Venture will be paid by the Joint Venturers, in the ratio
which the contribution of each Joint Venturer bears to the ownership interest in the Joint Venture. Pursuant to JV Agreement, as amended,in
the event the Joint Venturers are divided on a material issue and cannot agree on the conduct of the business and affairs of Joint Venture,
a deadlock shall be deemed to have occurred in which the Company (the “Offerer”) may elect to purchase the Joint Venture interest
of the other Joint Venturer (the “Offeree”) at an agreed upon valuation of $2,823,000 or the Company shall make the final
decision to break the deadlock. St. Mary’s
On October 14, 2024, the Company entered
into a modification for the St. Mary’s Note, which extended the maturity date to March 1, 2025 and increased the interest rate form
10.99% to 11.99% per annum. On November 13 th th th NASDAQ
Listing Qualifications Update On
April 16, 2024, we received a letter from the Listing Qualifications Department of The Nasdaq Stock Market LLC (“Nasdaq”)
stating that we were not in compliance with Nasdaq Listing Rule 5550(b)(1) (the “Rule”) because our stockholders’ equity
of $1,887,777 as of December 31, 2023, as reported in our Annual Report on Form 10-K filed with the SEC on April 1, 2024,
was below the minimum requirement of $2,500,000. Pursuant to Nasdaq’s Listing Rules, we had 45 calendar days (until May 31,
2024), to submit a plan to evidence compliance with the Rule (a “Compliance Plan”). We submitted a Compliance Plan within
the required time. On July 22, 2024, we received a letter from Nasdaq stating that based on the Quarterly Report on Form 10-Q that we
filed with the Securities and Exchange Commission for the period ended March 31, 2024, and our submission to the Staff, dated May 29,
2024, it determined that we were in compliance with Nasdaq Listing Rule 5550(b)(1). The letter further stated that if we fail to evidence
compliance with Nasdaq Listing Rule 5550(b)(1) upon filing our next periodic report we may be subject to delisting. On August 26, 2024, we received a letter
from Nasdaq stating that the Company was not in compliance with the Rule because the stockholders’ equity of the Company of $2,018,263
as of June 30, 2024, as reported in the Company’s Quarterly Report on Form 10-Q filed with the SEC on August 14, 2024, was below
the minimum requirement of $2,500,000. Pursuant to Nasdaq’s Listing
Rules, we had 45 calendar days (until October 10, 2024), to submit a Compliance Plan. We submitted a Compliance Plan within the required
time, although there can be no assurance that the Compliance Plan will be accepted by Nasdaq. If the Compliance Plan is accepted by Nasdaq,
we will be granted an extension of up to 180 calendar days from August 26, 2024 to evidence compliance with the Rule. In the event the
Compliance Plan is not accepted by Nasdaq, or in the event the Compliance Plan is accepted but we fail to evidence compliance within the
extension period, we will have the right to a hearing before Nasdaq’s Hearing Panel. The hearing request would stay any suspension
or delisting action pending the conclusion of the hearing process and the expiration of any additional extension period granted by the
panel following the hearing. On October 22, 2024, the Company, received
a notice (the “Notification Letter”) from the Listing Qualifications Department (the “Staff”) of The Nasdaq Stock
Market LLC notifying the Company that the Staff has determined that for 10 consecutive business days, from October 8, 2024 to October
21, 2024, the closing bid price of the Company’s common stock has been at $1.00 per share or greater. Accordingly, the Staff has
determined that the Company has regained compliance with Nasdaq Listing Rule 5550(a)(2) and has indicated that the matter is now closed. Arena
Investors Second Tranche On
October 25, 2024, Safe and Green Development Corporation (the “Company”) closed the second tranche of its private placement
offering (the “Offering”) with Arena Special Opportunities Partners II, LP, Arena Special Opportunities (Offshore) Master,
LP, Arena Special Opportunities Partners III, LP, and Arena Special Opportunities Fund, LP (collectively, the “Arena Investors”)
under a Securities Purchase Agreement, dated August 12, 2024, as amended on August 30, 2024 (the “Purchase Agreement”), between
the Company and the Arena Investors, pursuant to which the Company issued 10% convertible debentures (the “Second Closing Debentures”)
in the aggregate principal amount of Two Million Two Hundred Twenty-Two Thousand Two Hundred and Twenty-Two Dollars ($2,222,222) to the
Arena Investors and warrants (the “Second Closing Warrants”) to purchase up to 170,892 shares (the “Warrant Shares”)
of the Company’s common stock, $0.001 par value per share (the “Common Stock”). The
Second Closing Debentures were sold to the Arena Investors for a purchase price of $2,000,000, representing an original issue discount
of ten percent (10%). The Second Closing Debentures mature eighteen months from their date of issuance and bears interest at a rate of
10% per annum paid-in-kind (“PIK Interest”), unless there is an event of default under the applicable Second Closing Debenture.
The PIK Interest shall be added to the outstanding principal amount of the applicable Second Closing Debenture on a monthly basis as
additional principal obligations thereunder for all purposes thereof (including the accrual of interest thereon at the rates applicable
to the principal amount generally). Each Second Closing Debenture is convertible, at the option of the holder, at any time, into such
number of shares of our Common Stock equal to the principal amount of such Second Closing Debenture plus all accrued and unpaid interest
at a conversion price equal to the lesser of (i) $3.48, and (ii) 92.5% of lowest daily volume weighted average price (VWAP) of our Common
Stock during the ten trading day period ending on such conversion date (the “Conversion Price”), subject to adjustment for
any stock splits, stock dividends, recapitalizations and similar events, as well as anti-dilution price protection provisions, and subject
to a floor price of $0.90 (subject to proportional adjustment for stock splits). Based upon the floor price, the maximum number of shares
issuable upon conversion of the Second Closing Debentures is 3,268,197 shares of Common Stock. In connection with the closing of the
second tranche, the Company reimbursed Arena Investors $10,000 for its legal fees and expenses. The
Second Closing Warrants expire five years from their date of issuance. The Second Closing Warrants are exercisable, at the option of
the holder, at any time, for up to 170,892 shares of the Company’s Common Stock at an exercise price equal to $3.476 (the “Exercise
Price”), subject to adjustment for any stock splits, stock dividends, recapitalizations, and similar events, as well as anti-dilution
price protection provisions. The Second Closing Warrants provide for cashless exercise under certain circumstances. The
Company entered into a Registration Rights Agreement, dated October 25, 2024 (the “RRA”), with the Arena Investors where
it agreed to file with the Securities and Exchange Commission (the “SEC”) an initial registration statement within 30 days
to register the maximum number of Registrable Securities (as defined in the RRA) issuable under the Second Closing Debentures and the
Second Closing Warrants as shall be permitted to be included thereon in accordance with applicable SEC rules and to use its reasonable
best efforts to have the registration statement declared effective by the SEC no later than the “Second Registration Statement
Effectiveness Date”, which is defined in the Purchase Agreement as the 30th calendar day following the Second Closing Date (or,
in the event of a “full review” by the SEC, no later than the 120th calendar day following the Second Closing Date);
provided, however, that if the registration statement will not be reviewed or is no longer subject to further review and comments, the
Second Registration Statement Effectiveness Date will be the fifth trading day following the date on which the Company is so notified
if such date precedes the date otherwise required above. Arena Investors
First Closing Debentures Global Amendment No. 2 On
October 31, 2024, the Company and the Arena Investors entered into a Global Amendment No. 2 (the “Amendment”) to the 10%
Original Issue Discount Secured Convertible Debentures issued on August 12, 2024, as amended (the “First Closing Debentures”).
Pursuant to the Amendment, the parties to the First Closing Debentures, in order to comply with Nasdaq rules, amended the First Closing
Debentures to provide that the Floor Price was set at a fixed price subject to proportional adjustment for stock splits and deleted the
prior language which allowed for the floor price to be reduced upon the written consent of the Company and the holder. Majestic
World Holdings Purchase Amendment On October 30, 2024, the Company and
the members of Majestic World Holdings (“MWH”) entered into an amendment to the Membership Interest Purchase Agreement dated
February 7, 2024. The amendment reduced the cash consideration for the purchase of MWH from $500,000.00 to $154,675. Members receiving
less than $5,000 were to be paid their share of cash consideration by October 30 th th st Leighton
Credit Extension On November 12, 2024 the Company entered
into Credit Extension Agreement (the “Extension”) for the agreement with the Bryan Leighton Revocable Trust dated December
13, 2023. The Extension extends the maturity date from September 1, 2024 to December 15, 2024. The Company paid an extension fee of $8,750
dollars and issued an additional 2,500 shares of the Company’s restricted common stock as consideration for the extension. The rate
of interest also increased from 12% per annum to 14% per annum retroactive to September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42002</v>
      </c>
      <c r="C4" s="6" t="n">
        <v>-923543</v>
      </c>
      <c r="D4" s="6" t="n">
        <v>-7378464</v>
      </c>
      <c r="E4" s="6" t="n">
        <v>-261596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3707</v>
      </c>
      <c r="C3" s="6" t="n">
        <v>3236</v>
      </c>
    </row>
    <row r="4">
      <c r="A4" s="4" t="inlineStr">
        <is>
          <t>Prepaid asset and other current assets</t>
        </is>
      </c>
      <c r="B4" s="5" t="n">
        <v>836266</v>
      </c>
      <c r="C4" s="5" t="n">
        <v>231989</v>
      </c>
    </row>
    <row r="5">
      <c r="A5" s="4" t="inlineStr">
        <is>
          <t>Current Assets</t>
        </is>
      </c>
      <c r="B5" s="5" t="n">
        <v>849973</v>
      </c>
      <c r="C5" s="5" t="n">
        <v>235225</v>
      </c>
    </row>
    <row r="6">
      <c r="A6" s="4" t="inlineStr">
        <is>
          <t>Assets held for sale</t>
        </is>
      </c>
      <c r="B6" s="5" t="n">
        <v>4400361</v>
      </c>
      <c r="C6" s="5" t="n">
        <v>4400361</v>
      </c>
    </row>
    <row r="7">
      <c r="A7" s="4" t="inlineStr">
        <is>
          <t>Land</t>
        </is>
      </c>
      <c r="B7" s="5" t="n">
        <v>1673050</v>
      </c>
      <c r="C7" s="5" t="n">
        <v>1190655</v>
      </c>
    </row>
    <row r="8">
      <c r="A8" s="4" t="inlineStr">
        <is>
          <t>Property and equipment, net</t>
        </is>
      </c>
      <c r="B8" s="5" t="n">
        <v>2772</v>
      </c>
      <c r="C8" s="5" t="n">
        <v>3569</v>
      </c>
    </row>
    <row r="9">
      <c r="A9" s="4" t="inlineStr">
        <is>
          <t>Project development costs and other non-current assets</t>
        </is>
      </c>
      <c r="B9" s="5" t="n">
        <v>96239</v>
      </c>
      <c r="C9" s="5" t="n">
        <v>65339</v>
      </c>
    </row>
    <row r="10">
      <c r="A10" s="4" t="inlineStr">
        <is>
          <t>Equity-based investments</t>
        </is>
      </c>
      <c r="B10" s="5" t="n">
        <v>3642607</v>
      </c>
      <c r="C10" s="5" t="n">
        <v>3642607</v>
      </c>
    </row>
    <row r="11">
      <c r="A11" s="4" t="inlineStr">
        <is>
          <t>Intangible assets</t>
        </is>
      </c>
      <c r="B11" s="5" t="n">
        <v>560769</v>
      </c>
      <c r="C11" s="5" t="n">
        <v>22210</v>
      </c>
    </row>
    <row r="12">
      <c r="A12" s="4" t="inlineStr">
        <is>
          <t>Goodwill</t>
        </is>
      </c>
      <c r="B12" s="5" t="n">
        <v>1810787</v>
      </c>
      <c r="C12" s="4" t="inlineStr">
        <is>
          <t xml:space="preserve"> </t>
        </is>
      </c>
    </row>
    <row r="13">
      <c r="A13" s="4" t="inlineStr">
        <is>
          <t>Total Assets</t>
        </is>
      </c>
      <c r="B13" s="5" t="n">
        <v>13036558</v>
      </c>
      <c r="C13" s="5" t="n">
        <v>9559966</v>
      </c>
    </row>
    <row r="14">
      <c r="A14" s="3" t="inlineStr">
        <is>
          <t>Current liabilities:</t>
        </is>
      </c>
      <c r="B14" s="4" t="inlineStr">
        <is>
          <t xml:space="preserve"> </t>
        </is>
      </c>
      <c r="C14" s="4" t="inlineStr">
        <is>
          <t xml:space="preserve"> </t>
        </is>
      </c>
    </row>
    <row r="15">
      <c r="A15" s="4" t="inlineStr">
        <is>
          <t>Accounts payable and accrued expenses</t>
        </is>
      </c>
      <c r="B15" s="5" t="n">
        <v>1761539</v>
      </c>
      <c r="C15" s="5" t="n">
        <v>601292</v>
      </c>
    </row>
    <row r="16">
      <c r="A16" s="4" t="inlineStr">
        <is>
          <t>Short-term notes payable, net</t>
        </is>
      </c>
      <c r="B16" s="5" t="n">
        <v>8195401</v>
      </c>
      <c r="C16" s="5" t="n">
        <v>6810897</v>
      </c>
    </row>
    <row r="17">
      <c r="A17" s="4" t="inlineStr">
        <is>
          <t>Total current liabilities</t>
        </is>
      </c>
      <c r="B17" s="5" t="n">
        <v>10351269</v>
      </c>
      <c r="C17" s="5" t="n">
        <v>7672189</v>
      </c>
    </row>
    <row r="18">
      <c r="A18" s="4" t="inlineStr">
        <is>
          <t>Contingent consideration liability</t>
        </is>
      </c>
      <c r="B18" s="5" t="n">
        <v>945000</v>
      </c>
      <c r="C18" s="4" t="inlineStr">
        <is>
          <t xml:space="preserve"> </t>
        </is>
      </c>
    </row>
    <row r="19">
      <c r="A19" s="4" t="inlineStr">
        <is>
          <t>Long-term notes payable, net</t>
        </is>
      </c>
      <c r="B19" s="5" t="n">
        <v>919417</v>
      </c>
      <c r="C19" s="4" t="inlineStr">
        <is>
          <t xml:space="preserve"> </t>
        </is>
      </c>
    </row>
    <row r="20">
      <c r="A20" s="4" t="inlineStr">
        <is>
          <t>Total liabilities</t>
        </is>
      </c>
      <c r="B20" s="5" t="n">
        <v>12215686</v>
      </c>
      <c r="C20" s="5" t="n">
        <v>7672189</v>
      </c>
    </row>
    <row r="21">
      <c r="A21" s="3" t="inlineStr">
        <is>
          <t>Stockholder’s equity:</t>
        </is>
      </c>
      <c r="B21" s="4" t="inlineStr">
        <is>
          <t xml:space="preserve"> </t>
        </is>
      </c>
      <c r="C21" s="4" t="inlineStr">
        <is>
          <t xml:space="preserve"> </t>
        </is>
      </c>
    </row>
    <row r="22">
      <c r="A22" s="4" t="inlineStr">
        <is>
          <t>Preferred stock, $0.001 par value, 5,000,000 shares authorized, 0 issued and outstanding</t>
        </is>
      </c>
      <c r="B22" s="4" t="inlineStr">
        <is>
          <t xml:space="preserve"> </t>
        </is>
      </c>
      <c r="C22" s="4" t="inlineStr">
        <is>
          <t xml:space="preserve"> </t>
        </is>
      </c>
    </row>
    <row r="23">
      <c r="A23" s="4" t="inlineStr">
        <is>
          <t>Common stock, $0.001 par value, 50,000,000 shares authorized, 936,686 issued and outstanding as of September 30, 2024 and 510,000 shares authorized, issued and outstanding as of December 31, 2023</t>
        </is>
      </c>
      <c r="B23" s="5" t="n">
        <v>937</v>
      </c>
      <c r="C23" s="5" t="n">
        <v>510</v>
      </c>
    </row>
    <row r="24">
      <c r="A24" s="4" t="inlineStr">
        <is>
          <t>Additional paid-in capital</t>
        </is>
      </c>
      <c r="B24" s="5" t="n">
        <v>15135988</v>
      </c>
      <c r="C24" s="5" t="n">
        <v>9017814</v>
      </c>
    </row>
    <row r="25">
      <c r="A25" s="4" t="inlineStr">
        <is>
          <t>Accumulated deficit</t>
        </is>
      </c>
      <c r="B25" s="5" t="n">
        <v>-14509011</v>
      </c>
      <c r="C25" s="5" t="n">
        <v>-7130547</v>
      </c>
    </row>
    <row r="26">
      <c r="A26" s="4" t="inlineStr">
        <is>
          <t>Non-controlling interest</t>
        </is>
      </c>
      <c r="B26" s="5" t="n">
        <v>192958</v>
      </c>
      <c r="C26" s="4" t="inlineStr">
        <is>
          <t xml:space="preserve"> </t>
        </is>
      </c>
    </row>
    <row r="27">
      <c r="A27" s="4" t="inlineStr">
        <is>
          <t>Total stockholder’s equity</t>
        </is>
      </c>
      <c r="B27" s="5" t="n">
        <v>820872</v>
      </c>
      <c r="C27" s="5" t="n">
        <v>1887777</v>
      </c>
    </row>
    <row r="28">
      <c r="A28" s="4" t="inlineStr">
        <is>
          <t>Total Liabilities and Stockholder’s Equity</t>
        </is>
      </c>
      <c r="B28" s="5" t="n">
        <v>13036558</v>
      </c>
      <c r="C28" s="5" t="n">
        <v>9559966</v>
      </c>
    </row>
    <row r="29">
      <c r="A29" s="4" t="inlineStr">
        <is>
          <t>Affiliat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affiliates</t>
        </is>
      </c>
      <c r="B31" s="6" t="n">
        <v>394329</v>
      </c>
      <c r="C31" s="6" t="n">
        <v>2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als of consolidation</t>
        </is>
      </c>
      <c r="B4" s="4" t="inlineStr">
        <is>
          <t>Basis of presentation and principals
of consolidation</t>
        </is>
      </c>
    </row>
    <row r="5">
      <c r="A5" s="4" t="inlineStr">
        <is>
          <t>Recently adopted accounting pronouncements</t>
        </is>
      </c>
      <c r="B5" s="4" t="inlineStr">
        <is>
          <t xml:space="preserve">Recently
adopted accounting pronouncements </t>
        </is>
      </c>
    </row>
    <row r="6">
      <c r="A6" s="4" t="inlineStr">
        <is>
          <t>Accounting estimates</t>
        </is>
      </c>
      <c r="B6" s="4" t="inlineStr">
        <is>
          <t xml:space="preserve">Accounting
estimates </t>
        </is>
      </c>
    </row>
    <row r="7">
      <c r="A7" s="4" t="inlineStr">
        <is>
          <t>Revenue recognition</t>
        </is>
      </c>
      <c r="B7" s="4" t="inlineStr">
        <is>
          <t>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For this revenue, the Company applies recognition of revenue when the customer obtains control over such service, which is at a point
in time.</t>
        </is>
      </c>
    </row>
    <row r="8">
      <c r="A8" s="4" t="inlineStr">
        <is>
          <t>Variable Interest Entities</t>
        </is>
      </c>
      <c r="B8" s="4" t="inlineStr">
        <is>
          <t>Variable
Interest Entities On
July 23, 2024, the Company entered into a Joint Venture Agreement with Milk &amp; Honey, for the purpose of establishing a joint venture
to be conducted under the name of Sugar Phase for the purpose of developing and constructing single-family homes on five parcels of land
located in Edinburg Texas (“Sugar Phase JV”). Each of the Company and Milk &amp; Honey are referred to as a “Joint
Venturer” and collectively are referred to as the “Joint Venturers.” Pursuant to the Sugar Phase JV, as
amended, the Company has agreed to contribute capital in the amount of $100,000 to the Sugar Phase JV to be used for the development and
construction of single-family homes on land, valued at $317,500, contributed by Milk &amp; Honey, to the Sugar Phase JV. The Joint Venturers
will make such other capital contributions required to enable the Sugar Phase JV to carry out its purposes as set forth in the Sugar Phase
JV as the Joint Venturers may mutually agree upon. The Joint Venturers shall arrange for or provide any financing as may be required by
the Sugar Phase JV for carrying out the purposes of the Sugar Phase JV. The
Sugar Phase JV provides that the Company will have a 60% interest and Milk &amp; Honey will have a 40% interest in the Sugar Phase JV.
In addition, it provides that net profits of the Sugar Phase JV as they accrue will be distributed 45% to the Company and 55% to Milk
&amp; Honey, and that the expenses of the Sugar Phase JV will be paid by the Joint Venturers, in the ratio which the contribution of
each Joint Venturer bears to the total contributions. The
Sugar Phase JV provides that the Company will act as the manager of Sugar Phase JV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Sugar Phase JV, including the establishment and maintenance of financial accounts and records. The
Sugar Phase JV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Sugar Phase JV provides that the following powers may be exercised only upon the mutual consent of the Joint Venturers: (i) the power
to borrow money on the general credit of Sugar Phase JV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Sugar Phase JV; (iv) the power to sell, encumber, mortgage or refinance any loan or mortgage on any of the Joint Venture property;
(v) the power to confess any judgment against Sugar Phase JV, or to create, assume, incur or consent to any charge (including any deed
of trust, pledge, encumbrance or security interest of any kind) upon any property or assets of Sugar Phase JV; (vi) the power to spend
any renovation or remodeling funds or to make any other expenditures except for routine day-to-day maintenance and operation of Sugar
Phase JV. Pursuant to Sugar Phase JV in the event
the Joint Venturers are divided on a material issue and cannot agree on the conduct of the business and affairs of Sugar Phase JV, a deadlock
shall be deemed to have occurred in which the Company (the “Offerer”) may elect to purchase the Joint Venture interest of
the other Joint Venturer (the “Offeree”) at an agreed upon valuation of $1,100,000 or the Company shall make the final decision
to break the deadlock. On September 2, 2024, the Company entered
into a second Joint Venture Agreement with Milk &amp; Honey, for the purpose of establishing a joint venture to be conducted under the
name of Pulga Internacional for the purpose of developing an eco-friendly retail outlet on land located in Weslaco Texas (“Pulga
JV”). The terms of the Pulga JV are similar to the Sugar Phase JV, with the exception that the land Milk &amp; Honey is contributed
has a value of $164,895, and the net profits of the Pulga JV shall be distributed 50% to the Company and 50% to Milk &amp; Honey.</t>
        </is>
      </c>
    </row>
    <row r="9">
      <c r="A9" s="4" t="inlineStr">
        <is>
          <t>Investment Entities</t>
        </is>
      </c>
      <c r="B9" s="4" t="inlineStr">
        <is>
          <t>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does
not consolidate the activities in its financial statements. The Company uses the equity method to report the activities as an investment
in its financial statements. During
the nine months ended September 30, 2024 and 2023, Norman Berry and Cumberland did not have any material earnings or losses
as the investments are in development. In addition, management believes there was no impairment as of September 30, 2024 or December 31,
2023.</t>
        </is>
      </c>
    </row>
    <row r="10">
      <c r="A10" s="4" t="inlineStr">
        <is>
          <t>Cash and cash equivalents</t>
        </is>
      </c>
      <c r="B10" s="4" t="inlineStr">
        <is>
          <t>Cash
and cash equivalents</t>
        </is>
      </c>
    </row>
    <row r="11">
      <c r="A11" s="4" t="inlineStr">
        <is>
          <t>Property, plant and equipment</t>
        </is>
      </c>
      <c r="B11" s="4" t="inlineStr">
        <is>
          <t>Property,
plant and equipment On
May 10, 2021 the Company acquired a 50+ acre Lake Travis project site in Lago Vista, Texas (“Lago Vista”) for $3,576,130,
which is recorded in assets held for sale on the accompanying balance sheets. During
2022, the Company acquired properties in Oklahoma and Georgia for $893,785 (including additions) and $296,870, respectively, which is
recorded as land on the accompanying balance sheets. In addition, during 2024, through its JV Agreements, the Company acquired land with
a value of $482,395 in Texas.</t>
        </is>
      </c>
    </row>
    <row r="12">
      <c r="A12" s="4" t="inlineStr">
        <is>
          <t>Intangible assets</t>
        </is>
      </c>
      <c r="B12" s="4" t="inlineStr">
        <is>
          <t xml:space="preserve">Intangible assets </t>
        </is>
      </c>
    </row>
    <row r="13">
      <c r="A13" s="4" t="inlineStr">
        <is>
          <t>Project Development Costs</t>
        </is>
      </c>
      <c r="B13" s="4" t="inlineStr">
        <is>
          <t>Project
Development Costs</t>
        </is>
      </c>
    </row>
    <row r="14">
      <c r="A14" s="4" t="inlineStr">
        <is>
          <t>Assets Held For Sale</t>
        </is>
      </c>
      <c r="B14" s="4" t="inlineStr">
        <is>
          <t>Assets
Held For Sale On April 25, 2024, the Company entered into a Commercial Contract
(the “Contract of Sale”) with Lithe Development Inc., a Texas corporation (“Lithe”), to sell the Lago Vista Property
for $5.825 million. The Contract of Sale provides that the closing of the sale by the Company to Lithe of the Lago Vista Property
is expected to occur after a 70-day due diligence period and a subsequent 30-day closing period. On July 18 th th th th th</t>
        </is>
      </c>
    </row>
    <row r="15">
      <c r="A15" s="4" t="inlineStr">
        <is>
          <t>Fair value measurements</t>
        </is>
      </c>
      <c r="B15" s="4" t="inlineStr">
        <is>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t>
        </is>
      </c>
    </row>
    <row r="16">
      <c r="A16" s="4" t="inlineStr">
        <is>
          <t>Income taxes</t>
        </is>
      </c>
      <c r="B16" s="4" t="inlineStr">
        <is>
          <t xml:space="preserve">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
        </is>
      </c>
    </row>
    <row r="17">
      <c r="A17" s="4" t="inlineStr">
        <is>
          <t>Business Combinations</t>
        </is>
      </c>
      <c r="B17" s="4" t="inlineStr">
        <is>
          <t>Business
Combinations For
acquisitions of assets that do not constitute a business, any assets and liabilities acquired are recognized at their cost based upon
their relative fair value of all asset and liabilities acquired.</t>
        </is>
      </c>
    </row>
    <row r="18">
      <c r="A18" s="4" t="inlineStr">
        <is>
          <t>Concentrations of credit risk</t>
        </is>
      </c>
      <c r="B18" s="4" t="inlineStr">
        <is>
          <t xml:space="preserve">Concentrations
of credit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 (Tables)</t>
        </is>
      </c>
      <c r="B1" s="2" t="inlineStr">
        <is>
          <t>9 Months Ended</t>
        </is>
      </c>
    </row>
    <row r="2">
      <c r="B2" s="2" t="inlineStr">
        <is>
          <t>Sep. 30, 2024</t>
        </is>
      </c>
    </row>
    <row r="3">
      <c r="A3" s="3" t="inlineStr">
        <is>
          <t>Property and Equipment and Intangible Assets [Abstract]</t>
        </is>
      </c>
      <c r="B3" s="4" t="inlineStr">
        <is>
          <t xml:space="preserve"> </t>
        </is>
      </c>
    </row>
    <row r="4">
      <c r="A4" s="4" t="inlineStr">
        <is>
          <t>Schedule of Property and Equipment, Net</t>
        </is>
      </c>
      <c r="B4" s="4" t="inlineStr">
        <is>
          <t xml:space="preserve">At September 30, 2024 and December 31, 2023 the Company’s property and equipment, net consisted of the following:
2024 2023
Computer equipment and software $ 4,807 $ 3,805
Less: accumulated depreciation (2,035 ) (236 )
Property, plant and equipment, net $ 2,772 $ 3,569 </t>
        </is>
      </c>
    </row>
    <row r="5">
      <c r="A5" s="4" t="inlineStr">
        <is>
          <t>Schedule of Intangible Assets</t>
        </is>
      </c>
      <c r="B5" s="4" t="inlineStr">
        <is>
          <t xml:space="preserve">At September 30, 2024 and December
31, 2023 the Company’s intangible assets consisted of the following:
2024 2023
Software development $ 538,559 $ -
Website costs 22,210 22,210
$ 560,769 $ 22,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9 Months Ended</t>
        </is>
      </c>
    </row>
    <row r="2">
      <c r="B2" s="2" t="inlineStr">
        <is>
          <t>Sep. 30, 2024</t>
        </is>
      </c>
    </row>
    <row r="3">
      <c r="A3" s="3" t="inlineStr">
        <is>
          <t>Equity-Based Investments [Abstract]</t>
        </is>
      </c>
      <c r="B3" s="4" t="inlineStr">
        <is>
          <t xml:space="preserve"> </t>
        </is>
      </c>
    </row>
    <row r="4">
      <c r="A4" s="4" t="inlineStr">
        <is>
          <t>Schedule of Equity-Based Investments</t>
        </is>
      </c>
      <c r="B4" s="4" t="inlineStr">
        <is>
          <t xml:space="preserve">The approximate combined financial position of the Company’s equity-based investments are summarized below as of September 30,
2024 and December 31, 2023:
Condensed balance sheet information: September 30, December 31,
(Unaudited) (Unaudited)
Total assets $ 39,975,000 $ 39,800,000
Total liabilities $ 9,800,000 $ 9,700,000
Members’ equity $ 30,175,000 $ 30,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 of Assets (Tables)</t>
        </is>
      </c>
      <c r="B1" s="2" t="inlineStr">
        <is>
          <t>9 Months Ended</t>
        </is>
      </c>
    </row>
    <row r="2">
      <c r="B2" s="2" t="inlineStr">
        <is>
          <t>Sep. 30, 2024</t>
        </is>
      </c>
    </row>
    <row r="3">
      <c r="A3" s="3" t="inlineStr">
        <is>
          <t>Business Combination and Acquisition of Assets [Abstract]</t>
        </is>
      </c>
      <c r="B3" s="4" t="inlineStr">
        <is>
          <t xml:space="preserve"> </t>
        </is>
      </c>
    </row>
    <row r="4">
      <c r="A4" s="4" t="inlineStr">
        <is>
          <t>Schedule of Purchase Consideration</t>
        </is>
      </c>
      <c r="B4" s="4" t="inlineStr">
        <is>
          <t xml:space="preserve">The
purchase consideration amounted to:
Cash $ 500,000
Contingent consideration payable 945,000
Equity compensation 435,000
$ 1,880,000 </t>
        </is>
      </c>
    </row>
    <row r="5">
      <c r="A5" s="4" t="inlineStr">
        <is>
          <t>Schedule of Assets Acquired and Liabilities Assumed for the Majestic Acquisition</t>
        </is>
      </c>
      <c r="B5" s="4" t="inlineStr">
        <is>
          <t xml:space="preserve">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t>
        </is>
      </c>
    </row>
    <row r="6">
      <c r="A6" s="4" t="inlineStr">
        <is>
          <t>Schedule of Proforma Condensed Consolidated Statement of Operations</t>
        </is>
      </c>
      <c r="B6" s="4" t="inlineStr">
        <is>
          <t>A proforma condensed consolidated statement of operations for the nine months ended September 30, 2023,
is not presented because during that period there was no activity in Majestic.
For the
(Unaudited)
Revenue:
Sales $ 245,180
Total 245,180
Operating expenses:
Payroll and related expenses $ 3,133,037
General and administrative
expenses 1,582,765
Marketing
and business development expense 374,031
Total 5,089,833
Operating loss (4,844,653 )
Other expense:
Interest Expense (2,583,052 )
Net
loss $ (7,427,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Valuation Assumptions</t>
        </is>
      </c>
      <c r="B4" s="4" t="inlineStr">
        <is>
          <t>The fair value was calculated using a Black-Scholes
Value model, with the following assumptions.
Risk-free interest rate 4.48 %
Contractual term 5 years
Dividend yield 0 %
Expected volatility 103 %
Risk-free interest rate 4.22 %
Contractual term 5 years
Dividend yield 0 %
Expected volatility 131 %
Risk-free interest rate 4.52 – 4.65 %
Contractual term 5 years
Dividend yield 0 %
Expected volatility 133-138 %
Risk-free interest rate 3.75 %
Contractual term 5 years
Dividend yield 0 %
Expected volatility 136 %</t>
        </is>
      </c>
    </row>
    <row r="5">
      <c r="A5" s="4" t="inlineStr">
        <is>
          <t>Schedule of Warrant Activity</t>
        </is>
      </c>
      <c r="B5" s="4" t="inlineStr">
        <is>
          <t xml:space="preserve">Warrant
activity for the nine months ended September 30, 2024 is summarized as follows: Warrants Number of Weighted Weighted Aggregate Outstanding and exercisable – January 1, 2024 17,500 $ 50.60 4.90 - Granted 103,712 $ 11.40 5.00 Exercised (17,500 ) Outstanding and exercisable – September 30, 2024 103,712 $ 11.40 4.8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bstract]</t>
        </is>
      </c>
      <c r="B3" s="4" t="inlineStr">
        <is>
          <t xml:space="preserve"> </t>
        </is>
      </c>
    </row>
    <row r="4">
      <c r="A4" s="4" t="inlineStr">
        <is>
          <t>Schedule of Restricted Stock Unit</t>
        </is>
      </c>
      <c r="B4" s="4" t="inlineStr">
        <is>
          <t xml:space="preserve">The
following table summarized restricted stock unit Activities during the nine months ended September 30, 2024:
Number
of
Non – vested balance at January 1,2024 -
Granted 108,375
Vested (108,281 )
Forfeited/Expired -
Non – vested
balance at September 30, 2024 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s>
  <sheetData>
    <row r="1">
      <c r="A1" s="1" t="inlineStr">
        <is>
          <t>Description of Business (Details)</t>
        </is>
      </c>
      <c r="C1" s="2" t="inlineStr">
        <is>
          <t>9 Months Ended</t>
        </is>
      </c>
    </row>
    <row r="2">
      <c r="B2" s="2" t="inlineStr">
        <is>
          <t>Oct. 08, 2024</t>
        </is>
      </c>
      <c r="C2" s="2" t="inlineStr">
        <is>
          <t>Sep. 30, 2024</t>
        </is>
      </c>
      <c r="D2" s="2" t="inlineStr">
        <is>
          <t>Sep. 27, 2023</t>
        </is>
      </c>
      <c r="E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1-for-20</t>
        </is>
      </c>
      <c r="D4" s="4" t="inlineStr">
        <is>
          <t xml:space="preserve"> </t>
        </is>
      </c>
      <c r="E4" s="4" t="inlineStr">
        <is>
          <t xml:space="preserve"> </t>
        </is>
      </c>
    </row>
    <row r="5">
      <c r="A5" s="4" t="inlineStr">
        <is>
          <t>SG DevCo [Member]</t>
        </is>
      </c>
      <c r="B5" s="4" t="inlineStr">
        <is>
          <t xml:space="preserve"> </t>
        </is>
      </c>
      <c r="C5" s="4" t="inlineStr">
        <is>
          <t xml:space="preserve"> </t>
        </is>
      </c>
      <c r="D5" s="4" t="inlineStr">
        <is>
          <t xml:space="preserve"> </t>
        </is>
      </c>
      <c r="E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row>
    <row r="7">
      <c r="A7" s="4" t="inlineStr">
        <is>
          <t>Percentage of outstanding shares</t>
        </is>
      </c>
      <c r="B7" s="4" t="inlineStr">
        <is>
          <t xml:space="preserve"> </t>
        </is>
      </c>
      <c r="C7" s="4" t="inlineStr">
        <is>
          <t xml:space="preserve"> </t>
        </is>
      </c>
      <c r="D7" s="9" t="n">
        <v>0.3</v>
      </c>
      <c r="E7" s="9" t="n">
        <v>1</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row>
    <row r="10">
      <c r="A10" s="4" t="inlineStr">
        <is>
          <t>Reverse stock split</t>
        </is>
      </c>
      <c r="B10" s="4" t="inlineStr">
        <is>
          <t>1-for-20</t>
        </is>
      </c>
      <c r="C10" s="4" t="inlineStr">
        <is>
          <t xml:space="preserve"> </t>
        </is>
      </c>
      <c r="D10" s="4" t="inlineStr">
        <is>
          <t xml:space="preserve"> </t>
        </is>
      </c>
      <c r="E10" s="4" t="inlineStr">
        <is>
          <t xml:space="preserve"> </t>
        </is>
      </c>
    </row>
    <row r="11">
      <c r="A11" s="4" t="inlineStr">
        <is>
          <t>Common Stock [Member] | SG DevCo [Member]</t>
        </is>
      </c>
      <c r="B11" s="4" t="inlineStr">
        <is>
          <t xml:space="preserve"> </t>
        </is>
      </c>
      <c r="C11" s="4" t="inlineStr">
        <is>
          <t xml:space="preserve"> </t>
        </is>
      </c>
      <c r="D11" s="4" t="inlineStr">
        <is>
          <t xml:space="preserve"> </t>
        </is>
      </c>
      <c r="E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shares</t>
        </is>
      </c>
      <c r="B13" s="4" t="inlineStr">
        <is>
          <t xml:space="preserve"> </t>
        </is>
      </c>
      <c r="C13" s="9" t="n">
        <v>0.7</v>
      </c>
      <c r="D13" s="4" t="inlineStr">
        <is>
          <t xml:space="preserve"> </t>
        </is>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6" customWidth="1" min="13" max="13"/>
    <col width="22" customWidth="1" min="14" max="14"/>
    <col width="14" customWidth="1" min="15" max="15"/>
    <col width="23" customWidth="1" min="16" max="16"/>
  </cols>
  <sheetData>
    <row r="1">
      <c r="A1" s="1" t="inlineStr">
        <is>
          <t>Summary of Significant Accounting Policies (Details)</t>
        </is>
      </c>
      <c r="G1" s="2" t="inlineStr">
        <is>
          <t>1 Months Ended</t>
        </is>
      </c>
      <c r="H1" s="2" t="inlineStr">
        <is>
          <t>3 Months Ended</t>
        </is>
      </c>
      <c r="K1" s="2" t="inlineStr">
        <is>
          <t>9 Months Ended</t>
        </is>
      </c>
      <c r="L1" s="2" t="inlineStr">
        <is>
          <t>12 Months Ended</t>
        </is>
      </c>
    </row>
    <row r="2">
      <c r="B2" s="2" t="inlineStr">
        <is>
          <t>Sep. 02, 2024 USD ($)</t>
        </is>
      </c>
      <c r="C2" s="2" t="inlineStr">
        <is>
          <t>Aug. 08, 2024 USD ($)</t>
        </is>
      </c>
      <c r="D2" s="2" t="inlineStr">
        <is>
          <t>Jul. 18, 2024 USD ($)</t>
        </is>
      </c>
      <c r="E2" s="2" t="inlineStr">
        <is>
          <t>Apr. 25, 2024 USD ($)</t>
        </is>
      </c>
      <c r="F2" s="2" t="inlineStr">
        <is>
          <t>May 31, 2021 USD ($)</t>
        </is>
      </c>
      <c r="G2" s="2" t="inlineStr">
        <is>
          <t>Sep. 30, 2022 USD ($)</t>
        </is>
      </c>
      <c r="H2" s="2" t="inlineStr">
        <is>
          <t>Dec. 31, 2021 USD ($)</t>
        </is>
      </c>
      <c r="I2" s="2" t="inlineStr">
        <is>
          <t>Sep. 30, 2021 USD ($)</t>
        </is>
      </c>
      <c r="J2" s="2" t="inlineStr">
        <is>
          <t>Jun. 30, 2021 USD ($)</t>
        </is>
      </c>
      <c r="K2" s="2" t="inlineStr">
        <is>
          <t>Sep. 30, 2024 USD ($)</t>
        </is>
      </c>
      <c r="L2" s="2" t="inlineStr">
        <is>
          <t>Dec. 31, 2023 USD ($)</t>
        </is>
      </c>
      <c r="M2" s="2" t="inlineStr">
        <is>
          <t>Aug. 30, 2023 a</t>
        </is>
      </c>
      <c r="N2" s="2" t="inlineStr">
        <is>
          <t>Dec. 31, 2022 USD ($)</t>
        </is>
      </c>
      <c r="O2" s="2" t="inlineStr">
        <is>
          <t>Jun. 24, 2021</t>
        </is>
      </c>
      <c r="P2" s="2" t="inlineStr">
        <is>
          <t>May 10, 2021 USD ($) a</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5183</v>
      </c>
      <c r="I4" s="6" t="n">
        <v>114433</v>
      </c>
      <c r="J4" s="6" t="n">
        <v>600000</v>
      </c>
      <c r="K4" s="6" t="n">
        <v>1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ributed value</t>
        </is>
      </c>
      <c r="B5" s="6" t="n">
        <v>1648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75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Joint ventures agreed upon valua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ributed equity interest r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42607</v>
      </c>
      <c r="L7" s="6" t="n">
        <v>3642607</v>
      </c>
      <c r="M7" s="4" t="inlineStr">
        <is>
          <t xml:space="preserve"> </t>
        </is>
      </c>
      <c r="N7" s="4" t="inlineStr">
        <is>
          <t xml:space="preserve"> </t>
        </is>
      </c>
      <c r="O7" s="4" t="inlineStr">
        <is>
          <t xml:space="preserve"> </t>
        </is>
      </c>
      <c r="P7" s="4" t="inlineStr">
        <is>
          <t xml:space="preserve"> </t>
        </is>
      </c>
    </row>
    <row r="8">
      <c r="A8" s="4" t="inlineStr">
        <is>
          <t>Acre lake travis project site (in Acre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29.66</v>
      </c>
      <c r="N8" s="4" t="inlineStr">
        <is>
          <t xml:space="preserve"> </t>
        </is>
      </c>
      <c r="O8" s="4" t="inlineStr">
        <is>
          <t xml:space="preserve"> </t>
        </is>
      </c>
      <c r="P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8239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60769</v>
      </c>
      <c r="L10" s="5" t="n">
        <v>22210</v>
      </c>
      <c r="M10" s="4" t="inlineStr">
        <is>
          <t xml:space="preserve"> </t>
        </is>
      </c>
      <c r="N10" s="4" t="inlineStr">
        <is>
          <t xml:space="preserve"> </t>
        </is>
      </c>
      <c r="O10" s="4" t="inlineStr">
        <is>
          <t xml:space="preserve"> </t>
        </is>
      </c>
      <c r="P10" s="4" t="inlineStr">
        <is>
          <t xml:space="preserve"> </t>
        </is>
      </c>
    </row>
    <row r="11">
      <c r="A11" s="4" t="inlineStr">
        <is>
          <t>Project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24231</v>
      </c>
      <c r="O11" s="4" t="inlineStr">
        <is>
          <t xml:space="preserve"> </t>
        </is>
      </c>
      <c r="P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400361</v>
      </c>
      <c r="L12" s="5" t="n">
        <v>4400361</v>
      </c>
      <c r="M12" s="4" t="inlineStr">
        <is>
          <t xml:space="preserve"> </t>
        </is>
      </c>
      <c r="N12" s="6" t="n">
        <v>4400361</v>
      </c>
      <c r="O12" s="4" t="inlineStr">
        <is>
          <t xml:space="preserve"> </t>
        </is>
      </c>
      <c r="P12" s="4" t="inlineStr">
        <is>
          <t xml:space="preserve"> </t>
        </is>
      </c>
    </row>
    <row r="13">
      <c r="A13" s="4" t="inlineStr">
        <is>
          <t>Sale of property</t>
        </is>
      </c>
      <c r="B13" s="4" t="inlineStr">
        <is>
          <t xml:space="preserve"> </t>
        </is>
      </c>
      <c r="C13" s="6" t="n">
        <v>5860000</v>
      </c>
      <c r="D13" s="6" t="n">
        <v>5840000</v>
      </c>
      <c r="E13" s="6" t="n">
        <v>58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gar Phase J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ed of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4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lk &amp; Hone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ed of percentage</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5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ago Vis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re lake travis project site (in Acres)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0</v>
      </c>
    </row>
    <row r="23">
      <c r="A23" s="4" t="inlineStr">
        <is>
          <t>Asset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576130</v>
      </c>
    </row>
    <row r="24">
      <c r="A24" s="4" t="inlineStr">
        <is>
          <t>Oklahoma and Georg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erties acquired including additions</t>
        </is>
      </c>
      <c r="B26" s="4" t="inlineStr">
        <is>
          <t xml:space="preserve"> </t>
        </is>
      </c>
      <c r="C26" s="4" t="inlineStr">
        <is>
          <t xml:space="preserve"> </t>
        </is>
      </c>
      <c r="D26" s="4" t="inlineStr">
        <is>
          <t xml:space="preserve"> </t>
        </is>
      </c>
      <c r="E26" s="4" t="inlineStr">
        <is>
          <t xml:space="preserve"> </t>
        </is>
      </c>
      <c r="F26" s="4" t="inlineStr">
        <is>
          <t xml:space="preserve"> </t>
        </is>
      </c>
      <c r="G26" s="6" t="n">
        <v>89378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and</t>
        </is>
      </c>
      <c r="B27" s="4" t="inlineStr">
        <is>
          <t xml:space="preserve"> </t>
        </is>
      </c>
      <c r="C27" s="4" t="inlineStr">
        <is>
          <t xml:space="preserve"> </t>
        </is>
      </c>
      <c r="D27" s="4" t="inlineStr">
        <is>
          <t xml:space="preserve"> </t>
        </is>
      </c>
      <c r="E27" s="4" t="inlineStr">
        <is>
          <t xml:space="preserve"> </t>
        </is>
      </c>
      <c r="F27" s="4" t="inlineStr">
        <is>
          <t xml:space="preserve"> </t>
        </is>
      </c>
      <c r="G27" s="6" t="n">
        <v>29687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rman Berry 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 to acquir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032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lk &amp; Hon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emb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6</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gar Phase J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emb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4</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rman Berry II Owner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to acquire business</t>
        </is>
      </c>
      <c r="B39" s="4" t="inlineStr">
        <is>
          <t xml:space="preserve"> </t>
        </is>
      </c>
      <c r="C39" s="4" t="inlineStr">
        <is>
          <t xml:space="preserve"> </t>
        </is>
      </c>
      <c r="D39" s="4" t="inlineStr">
        <is>
          <t xml:space="preserve"> </t>
        </is>
      </c>
      <c r="E39" s="4" t="inlineStr">
        <is>
          <t xml:space="preserve"> </t>
        </is>
      </c>
      <c r="F39" s="6" t="n">
        <v>6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embership interest</t>
        </is>
      </c>
      <c r="B40" s="4" t="inlineStr">
        <is>
          <t xml:space="preserve"> </t>
        </is>
      </c>
      <c r="C40" s="4" t="inlineStr">
        <is>
          <t xml:space="preserve"> </t>
        </is>
      </c>
      <c r="D40" s="4" t="inlineStr">
        <is>
          <t xml:space="preserve"> </t>
        </is>
      </c>
      <c r="E40" s="4" t="inlineStr">
        <is>
          <t xml:space="preserve"> </t>
        </is>
      </c>
      <c r="F40" s="9"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tributed equity interest rat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17607</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DI-Cumberland Inlet,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tribu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5000</v>
      </c>
      <c r="M44" s="4" t="inlineStr">
        <is>
          <t xml:space="preserve"> </t>
        </is>
      </c>
      <c r="N44" s="4" t="inlineStr">
        <is>
          <t xml:space="preserve"> </t>
        </is>
      </c>
      <c r="O44" s="4" t="inlineStr">
        <is>
          <t xml:space="preserve"> </t>
        </is>
      </c>
      <c r="P44" s="4" t="inlineStr">
        <is>
          <t xml:space="preserve"> </t>
        </is>
      </c>
    </row>
    <row r="45">
      <c r="A45" s="4" t="inlineStr">
        <is>
          <t>Memb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v>
      </c>
      <c r="L45" s="4" t="inlineStr">
        <is>
          <t xml:space="preserve"> </t>
        </is>
      </c>
      <c r="M45" s="4" t="inlineStr">
        <is>
          <t xml:space="preserve"> </t>
        </is>
      </c>
      <c r="N45" s="4" t="inlineStr">
        <is>
          <t xml:space="preserve"> </t>
        </is>
      </c>
      <c r="O45" s="9" t="n">
        <v>0.1</v>
      </c>
      <c r="P45" s="4" t="inlineStr">
        <is>
          <t xml:space="preserve"> </t>
        </is>
      </c>
    </row>
    <row r="46">
      <c r="A46" s="4" t="inlineStr">
        <is>
          <t>JDI-Cumberland Inlet, LLC [Member] | Opera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tributed equity interest r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ebsite Cos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221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rtized ov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 years</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oftware Develo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38559</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mortized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3 years</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2">
    <mergeCell ref="A1:A2"/>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and Equipment and Intangible Assets (Details) - USD ($)</t>
        </is>
      </c>
      <c r="B1" s="2" t="inlineStr">
        <is>
          <t>9 Months Ended</t>
        </is>
      </c>
    </row>
    <row r="2">
      <c r="B2" s="2" t="inlineStr">
        <is>
          <t>Sep. 30, 2024</t>
        </is>
      </c>
      <c r="C2" s="2" t="inlineStr">
        <is>
          <t>Sep. 30, 2023</t>
        </is>
      </c>
    </row>
    <row r="3">
      <c r="A3" s="3" t="inlineStr">
        <is>
          <t>Property and Equipment and Intangible Assets [Abstract]</t>
        </is>
      </c>
      <c r="B3" s="4" t="inlineStr">
        <is>
          <t xml:space="preserve"> </t>
        </is>
      </c>
      <c r="C3" s="4" t="inlineStr">
        <is>
          <t xml:space="preserve"> </t>
        </is>
      </c>
    </row>
    <row r="4">
      <c r="A4" s="4" t="inlineStr">
        <is>
          <t>Depreciation expense</t>
        </is>
      </c>
      <c r="B4" s="6" t="n">
        <v>1799</v>
      </c>
      <c r="C4" s="6" t="n">
        <v>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10000</v>
      </c>
    </row>
    <row r="9">
      <c r="A9" s="4" t="inlineStr">
        <is>
          <t>Common stock, shares issued</t>
        </is>
      </c>
      <c r="B9" s="5" t="n">
        <v>936686</v>
      </c>
      <c r="C9" s="5" t="n">
        <v>510000</v>
      </c>
    </row>
    <row r="10">
      <c r="A10" s="4" t="inlineStr">
        <is>
          <t>Common stock, shares outstanding</t>
        </is>
      </c>
      <c r="B10" s="5" t="n">
        <v>936686</v>
      </c>
      <c r="C10" s="5" t="n">
        <v>5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Schedule of Property and Equipment, Net - USD ($)</t>
        </is>
      </c>
      <c r="B1" s="2" t="inlineStr">
        <is>
          <t>Sep. 30, 2024</t>
        </is>
      </c>
      <c r="C1" s="2" t="inlineStr">
        <is>
          <t>Dec. 31, 2023</t>
        </is>
      </c>
    </row>
    <row r="2">
      <c r="A2" s="3" t="inlineStr">
        <is>
          <t>Schedule of Property and Equipment, Net [Abstract]</t>
        </is>
      </c>
      <c r="B2" s="4" t="inlineStr">
        <is>
          <t xml:space="preserve"> </t>
        </is>
      </c>
      <c r="C2" s="4" t="inlineStr">
        <is>
          <t xml:space="preserve"> </t>
        </is>
      </c>
    </row>
    <row r="3">
      <c r="A3" s="4" t="inlineStr">
        <is>
          <t>Computer equipment and software</t>
        </is>
      </c>
      <c r="B3" s="6" t="n">
        <v>4807</v>
      </c>
      <c r="C3" s="6" t="n">
        <v>3805</v>
      </c>
    </row>
    <row r="4">
      <c r="A4" s="4" t="inlineStr">
        <is>
          <t>Less: accumulated depreciation</t>
        </is>
      </c>
      <c r="B4" s="5" t="n">
        <v>-2035</v>
      </c>
      <c r="C4" s="5" t="n">
        <v>-236</v>
      </c>
    </row>
    <row r="5">
      <c r="A5" s="4" t="inlineStr">
        <is>
          <t>Property, plant and equipment, net</t>
        </is>
      </c>
      <c r="B5" s="6" t="n">
        <v>2772</v>
      </c>
      <c r="C5" s="6" t="n">
        <v>35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560769</v>
      </c>
      <c r="C3" s="6" t="n">
        <v>22210</v>
      </c>
    </row>
    <row r="4">
      <c r="A4" s="4" t="inlineStr">
        <is>
          <t>Software development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Total intangible assets</t>
        </is>
      </c>
      <c r="B6" s="5" t="n">
        <v>538559</v>
      </c>
      <c r="C6" s="4" t="inlineStr">
        <is>
          <t xml:space="preserve"> </t>
        </is>
      </c>
    </row>
    <row r="7">
      <c r="A7" s="4" t="inlineStr">
        <is>
          <t>Website cost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otal intangible assets</t>
        </is>
      </c>
      <c r="B9" s="6" t="n">
        <v>22210</v>
      </c>
      <c r="C9" s="6" t="n">
        <v>22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Equity-Based Investments (Details)</t>
        </is>
      </c>
      <c r="B1" s="2" t="inlineStr">
        <is>
          <t>Sep. 30, 2024 USD ($)</t>
        </is>
      </c>
    </row>
    <row r="2">
      <c r="A2" s="4" t="inlineStr">
        <is>
          <t>Norman Berry [Member]</t>
        </is>
      </c>
      <c r="B2" s="4" t="inlineStr">
        <is>
          <t xml:space="preserve"> </t>
        </is>
      </c>
    </row>
    <row r="3">
      <c r="A3" s="3" t="inlineStr">
        <is>
          <t>Equity-Based Investments [Line Items]</t>
        </is>
      </c>
      <c r="B3" s="4" t="inlineStr">
        <is>
          <t xml:space="preserve"> </t>
        </is>
      </c>
    </row>
    <row r="4">
      <c r="A4" s="4" t="inlineStr">
        <is>
          <t>Equity-based investments</t>
        </is>
      </c>
      <c r="B4" s="6" t="n">
        <v>617607</v>
      </c>
    </row>
    <row r="5">
      <c r="A5" s="4" t="inlineStr">
        <is>
          <t>Cumberland [Member]</t>
        </is>
      </c>
      <c r="B5" s="4" t="inlineStr">
        <is>
          <t xml:space="preserve"> </t>
        </is>
      </c>
    </row>
    <row r="6">
      <c r="A6" s="3" t="inlineStr">
        <is>
          <t>Equity-Based Investments [Line Items]</t>
        </is>
      </c>
      <c r="B6" s="4" t="inlineStr">
        <is>
          <t xml:space="preserve"> </t>
        </is>
      </c>
    </row>
    <row r="7">
      <c r="A7" s="4" t="inlineStr">
        <is>
          <t>Equity-based investments</t>
        </is>
      </c>
      <c r="B7" s="6" t="n">
        <v>30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Details) - Schedule of Equity-Based Investments - Equity Method Investments [Member] - USD ($)</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39975000</v>
      </c>
      <c r="C3" s="6" t="n">
        <v>39800000</v>
      </c>
    </row>
    <row r="4">
      <c r="A4" s="4" t="inlineStr">
        <is>
          <t>Total liabilities</t>
        </is>
      </c>
      <c r="B4" s="5" t="n">
        <v>9800000</v>
      </c>
      <c r="C4" s="5" t="n">
        <v>9700000</v>
      </c>
    </row>
    <row r="5">
      <c r="A5" s="4" t="inlineStr">
        <is>
          <t>Members’ equity</t>
        </is>
      </c>
      <c r="B5" s="6" t="n">
        <v>30175000</v>
      </c>
      <c r="C5" s="6" t="n">
        <v>3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K3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1" customWidth="1" min="8" max="8"/>
    <col width="28" customWidth="1" min="9" max="9"/>
    <col width="20" customWidth="1" min="10" max="10"/>
    <col width="21" customWidth="1" min="11" max="11"/>
    <col width="29" customWidth="1" min="12" max="12"/>
    <col width="22" customWidth="1" min="13" max="13"/>
    <col width="32" customWidth="1" min="14" max="14"/>
    <col width="29" customWidth="1" min="15" max="15"/>
    <col width="21" customWidth="1" min="16" max="16"/>
    <col width="40" customWidth="1" min="17" max="17"/>
    <col width="29" customWidth="1" min="18" max="18"/>
    <col width="22" customWidth="1" min="19" max="19"/>
    <col width="31" customWidth="1" min="20" max="20"/>
    <col width="32" customWidth="1" min="21" max="21"/>
    <col width="33" customWidth="1" min="22" max="22"/>
    <col width="32" customWidth="1" min="23" max="23"/>
    <col width="21" customWidth="1" min="24" max="24"/>
    <col width="40" customWidth="1" min="25" max="25"/>
    <col width="32" customWidth="1" min="26" max="26"/>
    <col width="29" customWidth="1" min="27" max="27"/>
    <col width="25" customWidth="1" min="28" max="28"/>
    <col width="15" customWidth="1" min="29" max="29"/>
    <col width="40" customWidth="1" min="30" max="30"/>
    <col width="51" customWidth="1" min="31" max="31"/>
    <col width="29" customWidth="1" min="32" max="32"/>
    <col width="25" customWidth="1" min="33" max="33"/>
    <col width="16" customWidth="1" min="34" max="34"/>
    <col width="22" customWidth="1" min="35" max="35"/>
    <col width="22" customWidth="1" min="36" max="36"/>
    <col width="22" customWidth="1" min="37" max="37"/>
  </cols>
  <sheetData>
    <row r="1">
      <c r="A1" s="1" t="inlineStr">
        <is>
          <t>Notes Payable (Details)</t>
        </is>
      </c>
      <c r="T1" s="2" t="inlineStr">
        <is>
          <t>1 Months Ended</t>
        </is>
      </c>
      <c r="Y1" s="2" t="inlineStr">
        <is>
          <t>3 Months Ended</t>
        </is>
      </c>
      <c r="AB1" s="2" t="inlineStr">
        <is>
          <t>6 Months Ended</t>
        </is>
      </c>
      <c r="AC1" s="2" t="inlineStr">
        <is>
          <t>8 Months Ended</t>
        </is>
      </c>
      <c r="AD1" s="2" t="inlineStr">
        <is>
          <t>9 Months Ended</t>
        </is>
      </c>
    </row>
    <row r="2">
      <c r="B2" s="2" t="inlineStr">
        <is>
          <t>Sep. 17, 2024 USD ($)</t>
        </is>
      </c>
      <c r="C2" s="2" t="inlineStr">
        <is>
          <t>Sep. 06, 2024 USD ($)</t>
        </is>
      </c>
      <c r="D2" s="2" t="inlineStr">
        <is>
          <t>Aug. 13, 2024 USD ($)</t>
        </is>
      </c>
      <c r="E2" s="2" t="inlineStr">
        <is>
          <t>Aug. 12, 2024 USD ($) shares</t>
        </is>
      </c>
      <c r="F2" s="2" t="inlineStr">
        <is>
          <t>Jul. 24, 2024 USD ($)</t>
        </is>
      </c>
      <c r="G2" s="2" t="inlineStr">
        <is>
          <t>Jul. 10, 2024 USD ($)</t>
        </is>
      </c>
      <c r="H2" s="2" t="inlineStr">
        <is>
          <t>Jun. 06, 2024 shares</t>
        </is>
      </c>
      <c r="I2" s="2" t="inlineStr">
        <is>
          <t>May 24, 2024 USD ($) shares</t>
        </is>
      </c>
      <c r="J2" s="2" t="inlineStr">
        <is>
          <t>May 20, 2024 shares</t>
        </is>
      </c>
      <c r="K2" s="2" t="inlineStr">
        <is>
          <t>May 19, 2024 USD ($)</t>
        </is>
      </c>
      <c r="L2" s="2" t="inlineStr">
        <is>
          <t>Apr. 29, 2024 USD ($) shares</t>
        </is>
      </c>
      <c r="M2" s="2" t="inlineStr">
        <is>
          <t>Apr. 03, 2024 USD ($)</t>
        </is>
      </c>
      <c r="N2" s="2" t="inlineStr">
        <is>
          <t>Mar. 31, 2024 $ / shares shares</t>
        </is>
      </c>
      <c r="O2" s="2" t="inlineStr">
        <is>
          <t>Mar. 01, 2024 USD ($) shares</t>
        </is>
      </c>
      <c r="P2" s="2" t="inlineStr">
        <is>
          <t>Feb. 07, 2024 shares</t>
        </is>
      </c>
      <c r="Q2" s="2" t="inlineStr">
        <is>
          <t>Nov. 30, 2023 USD ($) $ / shares shares</t>
        </is>
      </c>
      <c r="R2" s="2" t="inlineStr">
        <is>
          <t>Jun. 23, 2023 USD ($) shares</t>
        </is>
      </c>
      <c r="S2" s="2" t="inlineStr">
        <is>
          <t>Mar. 30, 2023 USD ($)</t>
        </is>
      </c>
      <c r="T2" s="2" t="inlineStr">
        <is>
          <t>May 31, 2024 $ / shares shares</t>
        </is>
      </c>
      <c r="U2" s="2" t="inlineStr">
        <is>
          <t>Apr. 30, 2024 $ / shares shares</t>
        </is>
      </c>
      <c r="V2" s="2" t="inlineStr">
        <is>
          <t>Mar. 31, 2024 USD ($) $ / shares</t>
        </is>
      </c>
      <c r="W2" s="2" t="inlineStr">
        <is>
          <t>Feb. 28, 2024 $ / shares shares</t>
        </is>
      </c>
      <c r="X2" s="2" t="inlineStr">
        <is>
          <t>Dec. 31, 2023 shares</t>
        </is>
      </c>
      <c r="Y2" s="2" t="inlineStr">
        <is>
          <t>Sep. 30, 2024 USD ($) $ / shares shares</t>
        </is>
      </c>
      <c r="Z2" s="2" t="inlineStr">
        <is>
          <t>Mar. 31, 2024 $ / shares shares</t>
        </is>
      </c>
      <c r="AA2" s="2" t="inlineStr">
        <is>
          <t>Sep. 30, 2023 USD ($) shares</t>
        </is>
      </c>
      <c r="AB2" s="2" t="inlineStr">
        <is>
          <t>Jun. 30, 2024 $ / shares</t>
        </is>
      </c>
      <c r="AC2" s="2" t="inlineStr">
        <is>
          <t>Aug. 31, 2023</t>
        </is>
      </c>
      <c r="AD2" s="2" t="inlineStr">
        <is>
          <t>Sep. 30, 2024 USD ($) $ / shares shares</t>
        </is>
      </c>
      <c r="AE2" s="2" t="inlineStr">
        <is>
          <t>Sep. 30, 2024 USD ($) $ / shares ؋ / shares shares</t>
        </is>
      </c>
      <c r="AF2" s="2" t="inlineStr">
        <is>
          <t>Sep. 30, 2023 USD ($) shares</t>
        </is>
      </c>
      <c r="AG2" s="2" t="inlineStr">
        <is>
          <t>Sep. 30, 2024 ؋ / shares</t>
        </is>
      </c>
      <c r="AH2" s="2" t="inlineStr">
        <is>
          <t>Aug. 30, 2023 a</t>
        </is>
      </c>
      <c r="AI2" s="2" t="inlineStr">
        <is>
          <t>Aug. 16, 2023 USD ($)</t>
        </is>
      </c>
      <c r="AJ2" s="2" t="inlineStr">
        <is>
          <t>Aug. 09, 2023 USD ($)</t>
        </is>
      </c>
      <c r="AK2" s="2" t="inlineStr">
        <is>
          <t>Aug. 31, 2022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Payment of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1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Currently equaling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1" t="n">
        <v>0.135</v>
      </c>
      <c r="Z5" s="4" t="inlineStr">
        <is>
          <t xml:space="preserve"> </t>
        </is>
      </c>
      <c r="AA5" s="4" t="inlineStr">
        <is>
          <t xml:space="preserve"> </t>
        </is>
      </c>
      <c r="AB5" s="4" t="inlineStr">
        <is>
          <t xml:space="preserve"> </t>
        </is>
      </c>
      <c r="AC5" s="4" t="inlineStr">
        <is>
          <t xml:space="preserve"> </t>
        </is>
      </c>
      <c r="AD5" s="11" t="n">
        <v>0.135</v>
      </c>
      <c r="AE5" s="11" t="n">
        <v>0.13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Extension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Fixe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1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Deb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00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1509852</v>
      </c>
      <c r="AE9" s="4" t="inlineStr">
        <is>
          <t xml:space="preserve"> </t>
        </is>
      </c>
      <c r="AF9" s="6" t="n">
        <v>441825</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Acres of land (in Acres)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10" t="n">
        <v>29.66</v>
      </c>
      <c r="AI10" s="4" t="inlineStr">
        <is>
          <t xml:space="preserve"> </t>
        </is>
      </c>
      <c r="AJ10" s="4" t="inlineStr">
        <is>
          <t xml:space="preserve"> </t>
        </is>
      </c>
      <c r="AK10" s="4" t="inlineStr">
        <is>
          <t xml:space="preserve"> </t>
        </is>
      </c>
    </row>
    <row r="11">
      <c r="A11" s="4" t="inlineStr">
        <is>
          <t>Purchase of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2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Stock spli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125</v>
      </c>
      <c r="J12" s="5" t="n">
        <v>7500</v>
      </c>
      <c r="K12" s="4" t="inlineStr">
        <is>
          <t xml:space="preserve"> </t>
        </is>
      </c>
      <c r="L12" s="5" t="n">
        <v>4000</v>
      </c>
      <c r="M12" s="4" t="inlineStr">
        <is>
          <t xml:space="preserve"> </t>
        </is>
      </c>
      <c r="N12" s="5" t="n">
        <v>12500</v>
      </c>
      <c r="O12" s="5" t="n">
        <v>7716</v>
      </c>
      <c r="P12" s="4" t="inlineStr">
        <is>
          <t xml:space="preserve"> </t>
        </is>
      </c>
      <c r="Q12" s="4" t="inlineStr">
        <is>
          <t xml:space="preserve"> </t>
        </is>
      </c>
      <c r="R12" s="4" t="inlineStr">
        <is>
          <t xml:space="preserve"> </t>
        </is>
      </c>
      <c r="S12" s="4" t="inlineStr">
        <is>
          <t xml:space="preserve"> </t>
        </is>
      </c>
      <c r="T12" s="5" t="n">
        <v>13125</v>
      </c>
      <c r="U12" s="5" t="n">
        <v>13125</v>
      </c>
      <c r="V12" s="4" t="inlineStr">
        <is>
          <t xml:space="preserve"> </t>
        </is>
      </c>
      <c r="W12" s="5" t="n">
        <v>6250</v>
      </c>
      <c r="X12" s="5" t="n">
        <v>91563</v>
      </c>
      <c r="Y12" s="4" t="inlineStr">
        <is>
          <t xml:space="preserve"> </t>
        </is>
      </c>
      <c r="Z12" s="5" t="n">
        <v>100875</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Payment of non-accountabl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550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Aggregate shares of restricted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djustments of stock split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12" t="n">
        <v>3.3</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Floor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7" t="n">
        <v>0.165</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Warrants expire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5 years</t>
        </is>
      </c>
      <c r="U18" s="4" t="inlineStr">
        <is>
          <t>5 years</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Fair value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188074</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1658541</v>
      </c>
      <c r="AE20" s="4" t="inlineStr">
        <is>
          <t xml:space="preserve"> </t>
        </is>
      </c>
      <c r="AF20" s="5" t="n">
        <v>208412</v>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Purchase price</t>
        </is>
      </c>
      <c r="B21" s="6" t="n">
        <v>2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djusted stock split for warrant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8" t="n">
        <v>5.58</v>
      </c>
      <c r="Z22" s="4" t="inlineStr">
        <is>
          <t xml:space="preserve"> </t>
        </is>
      </c>
      <c r="AA22" s="4" t="inlineStr">
        <is>
          <t xml:space="preserve"> </t>
        </is>
      </c>
      <c r="AB22" s="4" t="inlineStr">
        <is>
          <t xml:space="preserve"> </t>
        </is>
      </c>
      <c r="AC22" s="4" t="inlineStr">
        <is>
          <t xml:space="preserve"> </t>
        </is>
      </c>
      <c r="AD22" s="8" t="n">
        <v>5.58</v>
      </c>
      <c r="AE22" s="8" t="n">
        <v>5.58</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Percentage of option exercised</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Outstanding principal</t>
        </is>
      </c>
      <c r="B24" s="4" t="inlineStr">
        <is>
          <t xml:space="preserve"> </t>
        </is>
      </c>
      <c r="C24" s="6" t="n">
        <v>7044</v>
      </c>
      <c r="D24" s="6"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Total repayment</t>
        </is>
      </c>
      <c r="B25" s="4" t="inlineStr">
        <is>
          <t xml:space="preserve"> </t>
        </is>
      </c>
      <c r="C25" s="4" t="inlineStr">
        <is>
          <t xml:space="preserve"> </t>
        </is>
      </c>
      <c r="D25" s="5" t="n">
        <v>5697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Line of credit facil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Line of credi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1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redit facility shares to lender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432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Fair value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5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Line of credit drew dow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250000</v>
      </c>
      <c r="Z30" s="4" t="inlineStr">
        <is>
          <t xml:space="preserve"> </t>
        </is>
      </c>
      <c r="AA30" s="4" t="inlineStr">
        <is>
          <t xml:space="preserve"> </t>
        </is>
      </c>
      <c r="AB30" s="4" t="inlineStr">
        <is>
          <t xml:space="preserve"> </t>
        </is>
      </c>
      <c r="AC30" s="4" t="inlineStr">
        <is>
          <t xml:space="preserve"> </t>
        </is>
      </c>
      <c r="AD30" s="6" t="n">
        <v>250000</v>
      </c>
      <c r="AE30" s="6" t="n">
        <v>25000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Future receivables</t>
        </is>
      </c>
      <c r="B31" s="5" t="n">
        <v>404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et funds provided</t>
        </is>
      </c>
      <c r="B32" s="5"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Withdraw amount</t>
        </is>
      </c>
      <c r="B33" s="5" t="n">
        <v>1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Funds due amount</t>
        </is>
      </c>
      <c r="B34" s="6" t="n">
        <v>404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Volume weighted average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11" t="n">
        <v>0.925</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Trading days</t>
        </is>
      </c>
      <c r="B36" s="4" t="inlineStr">
        <is>
          <t xml:space="preserve"> </t>
        </is>
      </c>
      <c r="C36" s="4" t="inlineStr">
        <is>
          <t xml:space="preserve"> </t>
        </is>
      </c>
      <c r="D36" s="4" t="inlineStr">
        <is>
          <t xml:space="preserve"> </t>
        </is>
      </c>
      <c r="E36" s="4" t="inlineStr">
        <is>
          <t>1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10 days</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nsecutive trading d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10 days</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Unamortize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638714</v>
      </c>
      <c r="Z39" s="4" t="inlineStr">
        <is>
          <t xml:space="preserve"> </t>
        </is>
      </c>
      <c r="AA39" s="4" t="inlineStr">
        <is>
          <t xml:space="preserve"> </t>
        </is>
      </c>
      <c r="AB39" s="4" t="inlineStr">
        <is>
          <t xml:space="preserve"> </t>
        </is>
      </c>
      <c r="AC39" s="4" t="inlineStr">
        <is>
          <t xml:space="preserve"> </t>
        </is>
      </c>
      <c r="AD39" s="6" t="n">
        <v>638714</v>
      </c>
      <c r="AE39" s="6" t="n">
        <v>638714</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One warrant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Stock split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3" t="n">
        <v>50.6</v>
      </c>
      <c r="O43" s="4" t="inlineStr">
        <is>
          <t xml:space="preserve"> </t>
        </is>
      </c>
      <c r="P43" s="4" t="inlineStr">
        <is>
          <t xml:space="preserve"> </t>
        </is>
      </c>
      <c r="Q43" s="5" t="n">
        <v>17500</v>
      </c>
      <c r="R43" s="4" t="inlineStr">
        <is>
          <t xml:space="preserve"> </t>
        </is>
      </c>
      <c r="S43" s="4" t="inlineStr">
        <is>
          <t xml:space="preserve"> </t>
        </is>
      </c>
      <c r="T43" s="5" t="n">
        <v>26250</v>
      </c>
      <c r="U43" s="5" t="n">
        <v>26250</v>
      </c>
      <c r="V43" s="4" t="inlineStr">
        <is>
          <t xml:space="preserve"> </t>
        </is>
      </c>
      <c r="W43" s="13" t="n">
        <v>50.6</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64962</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Warrants expire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5 years</t>
        </is>
      </c>
      <c r="O44" s="4" t="inlineStr">
        <is>
          <t xml:space="preserve"> </t>
        </is>
      </c>
      <c r="P44" s="4" t="inlineStr">
        <is>
          <t xml:space="preserve"> </t>
        </is>
      </c>
      <c r="Q44" s="4" t="inlineStr">
        <is>
          <t>5 years</t>
        </is>
      </c>
      <c r="R44" s="4" t="inlineStr">
        <is>
          <t xml:space="preserve"> </t>
        </is>
      </c>
      <c r="S44" s="4" t="inlineStr">
        <is>
          <t xml:space="preserve"> </t>
        </is>
      </c>
      <c r="T44" s="4" t="inlineStr">
        <is>
          <t xml:space="preserve"> </t>
        </is>
      </c>
      <c r="U44" s="4" t="inlineStr">
        <is>
          <t xml:space="preserve"> </t>
        </is>
      </c>
      <c r="V44" s="4" t="inlineStr">
        <is>
          <t>5 years</t>
        </is>
      </c>
      <c r="W44" s="4" t="inlineStr">
        <is>
          <t>5 years</t>
        </is>
      </c>
      <c r="X44" s="4" t="inlineStr">
        <is>
          <t xml:space="preserve"> </t>
        </is>
      </c>
      <c r="Y44" s="4" t="inlineStr">
        <is>
          <t xml:space="preserve"> </t>
        </is>
      </c>
      <c r="Z44" s="4" t="inlineStr">
        <is>
          <t>5 years</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2.53</v>
      </c>
      <c r="O45" s="4" t="inlineStr">
        <is>
          <t xml:space="preserve"> </t>
        </is>
      </c>
      <c r="P45" s="4" t="inlineStr">
        <is>
          <t xml:space="preserve"> </t>
        </is>
      </c>
      <c r="Q45" s="8" t="n">
        <v>2.53</v>
      </c>
      <c r="R45" s="4" t="inlineStr">
        <is>
          <t xml:space="preserve"> </t>
        </is>
      </c>
      <c r="S45" s="4" t="inlineStr">
        <is>
          <t xml:space="preserve"> </t>
        </is>
      </c>
      <c r="T45" s="4" t="inlineStr">
        <is>
          <t xml:space="preserve"> </t>
        </is>
      </c>
      <c r="U45" s="4" t="inlineStr">
        <is>
          <t xml:space="preserve"> </t>
        </is>
      </c>
      <c r="V45" s="8" t="n">
        <v>2.53</v>
      </c>
      <c r="W45" s="8" t="n">
        <v>2.53</v>
      </c>
      <c r="X45" s="4" t="inlineStr">
        <is>
          <t xml:space="preserve"> </t>
        </is>
      </c>
      <c r="Y45" s="4" t="inlineStr">
        <is>
          <t xml:space="preserve"> </t>
        </is>
      </c>
      <c r="Z45" s="8" t="n">
        <v>2.53</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Fair value of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94438</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djusted stock split for warrant exerci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2" t="n">
        <v>50.6</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First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tock split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17500</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Adjustments of stock spli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12" t="n">
        <v>50.6</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Warrants expire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2023 years</t>
        </is>
      </c>
      <c r="Z52" s="4" t="inlineStr">
        <is>
          <t xml:space="preserve"> </t>
        </is>
      </c>
      <c r="AA52" s="4" t="inlineStr">
        <is>
          <t xml:space="preserve"> </t>
        </is>
      </c>
      <c r="AB52" s="4" t="inlineStr">
        <is>
          <t xml:space="preserve"> </t>
        </is>
      </c>
      <c r="AC52" s="4" t="inlineStr">
        <is>
          <t xml:space="preserve"> </t>
        </is>
      </c>
      <c r="AD52" s="4" t="inlineStr">
        <is>
          <t>2023 years</t>
        </is>
      </c>
      <c r="AE52" s="4" t="inlineStr">
        <is>
          <t>2023 years</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Warrants shares exercisabl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350000</v>
      </c>
      <c r="Z53" s="4" t="inlineStr">
        <is>
          <t xml:space="preserve"> </t>
        </is>
      </c>
      <c r="AA53" s="4" t="inlineStr">
        <is>
          <t xml:space="preserve"> </t>
        </is>
      </c>
      <c r="AB53" s="4" t="inlineStr">
        <is>
          <t xml:space="preserve"> </t>
        </is>
      </c>
      <c r="AC53" s="4" t="inlineStr">
        <is>
          <t xml:space="preserve"> </t>
        </is>
      </c>
      <c r="AD53" s="5" t="n">
        <v>350000</v>
      </c>
      <c r="AE53" s="5" t="n">
        <v>35000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Exercis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8" t="n">
        <v>2.53</v>
      </c>
      <c r="Z54" s="4" t="inlineStr">
        <is>
          <t xml:space="preserve"> </t>
        </is>
      </c>
      <c r="AA54" s="4" t="inlineStr">
        <is>
          <t xml:space="preserve"> </t>
        </is>
      </c>
      <c r="AB54" s="4" t="inlineStr">
        <is>
          <t xml:space="preserve"> </t>
        </is>
      </c>
      <c r="AC54" s="4" t="inlineStr">
        <is>
          <t xml:space="preserve"> </t>
        </is>
      </c>
      <c r="AD54" s="8" t="n">
        <v>2.53</v>
      </c>
      <c r="AE54" s="8" t="n">
        <v>2.53</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First 2024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tock split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31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13125</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Adjustments of stock split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12" t="n">
        <v>3.3</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Floor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7" t="n">
        <v>0.165</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Warrants expire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5 years</t>
        </is>
      </c>
      <c r="Z60" s="4" t="inlineStr">
        <is>
          <t xml:space="preserve"> </t>
        </is>
      </c>
      <c r="AA60" s="4" t="inlineStr">
        <is>
          <t xml:space="preserve"> </t>
        </is>
      </c>
      <c r="AB60" s="4" t="inlineStr">
        <is>
          <t xml:space="preserve"> </t>
        </is>
      </c>
      <c r="AC60" s="4" t="inlineStr">
        <is>
          <t xml:space="preserve"> </t>
        </is>
      </c>
      <c r="AD60" s="4" t="inlineStr">
        <is>
          <t>5 years</t>
        </is>
      </c>
      <c r="AE60" s="4" t="inlineStr">
        <is>
          <t>5 years</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Warrants shares exercisable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262500</v>
      </c>
      <c r="Z61" s="4" t="inlineStr">
        <is>
          <t xml:space="preserve"> </t>
        </is>
      </c>
      <c r="AA61" s="4" t="inlineStr">
        <is>
          <t xml:space="preserve"> </t>
        </is>
      </c>
      <c r="AB61" s="4" t="inlineStr">
        <is>
          <t xml:space="preserve"> </t>
        </is>
      </c>
      <c r="AC61" s="4" t="inlineStr">
        <is>
          <t xml:space="preserve"> </t>
        </is>
      </c>
      <c r="AD61" s="5" t="n">
        <v>262500</v>
      </c>
      <c r="AE61" s="5" t="n">
        <v>2625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Exercis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8" t="n">
        <v>0.76</v>
      </c>
      <c r="Z62" s="4" t="inlineStr">
        <is>
          <t xml:space="preserve"> </t>
        </is>
      </c>
      <c r="AA62" s="4" t="inlineStr">
        <is>
          <t xml:space="preserve"> </t>
        </is>
      </c>
      <c r="AB62" s="4" t="inlineStr">
        <is>
          <t xml:space="preserve"> </t>
        </is>
      </c>
      <c r="AC62" s="4" t="inlineStr">
        <is>
          <t xml:space="preserve"> </t>
        </is>
      </c>
      <c r="AD62" s="8" t="n">
        <v>0.76</v>
      </c>
      <c r="AE62" s="8" t="n">
        <v>0.76</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15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Purchase of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625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Adjusted stock split for warrant 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12" t="n">
        <v>15.2</v>
      </c>
      <c r="Z65" s="4" t="inlineStr">
        <is>
          <t xml:space="preserve"> </t>
        </is>
      </c>
      <c r="AA65" s="4" t="inlineStr">
        <is>
          <t xml:space="preserve"> </t>
        </is>
      </c>
      <c r="AB65" s="4" t="inlineStr">
        <is>
          <t xml:space="preserve"> </t>
        </is>
      </c>
      <c r="AC65" s="4" t="inlineStr">
        <is>
          <t xml:space="preserve"> </t>
        </is>
      </c>
      <c r="AD65" s="12" t="n">
        <v>15.2</v>
      </c>
      <c r="AE65" s="12" t="n">
        <v>15.2</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Second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Warrants expire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5 years</t>
        </is>
      </c>
      <c r="Z68" s="4" t="inlineStr">
        <is>
          <t xml:space="preserve"> </t>
        </is>
      </c>
      <c r="AA68" s="4" t="inlineStr">
        <is>
          <t xml:space="preserve"> </t>
        </is>
      </c>
      <c r="AB68" s="4" t="inlineStr">
        <is>
          <t xml:space="preserve"> </t>
        </is>
      </c>
      <c r="AC68" s="4" t="inlineStr">
        <is>
          <t xml:space="preserve"> </t>
        </is>
      </c>
      <c r="AD68" s="4" t="inlineStr">
        <is>
          <t>5 years</t>
        </is>
      </c>
      <c r="AE68" s="4" t="inlineStr">
        <is>
          <t>5 years</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First Closing Arena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tock split (in Shares) | shares</t>
        </is>
      </c>
      <c r="B71" s="4" t="inlineStr">
        <is>
          <t xml:space="preserve"> </t>
        </is>
      </c>
      <c r="C71" s="4" t="inlineStr">
        <is>
          <t xml:space="preserve"> </t>
        </is>
      </c>
      <c r="D71" s="4" t="inlineStr">
        <is>
          <t xml:space="preserve"> </t>
        </is>
      </c>
      <c r="E71" s="5" t="n">
        <v>6496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Warrants expire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5 years</t>
        </is>
      </c>
      <c r="Z72" s="4" t="inlineStr">
        <is>
          <t xml:space="preserve"> </t>
        </is>
      </c>
      <c r="AA72" s="4" t="inlineStr">
        <is>
          <t xml:space="preserve"> </t>
        </is>
      </c>
      <c r="AB72" s="4" t="inlineStr">
        <is>
          <t xml:space="preserve"> </t>
        </is>
      </c>
      <c r="AC72" s="4" t="inlineStr">
        <is>
          <t xml:space="preserve"> </t>
        </is>
      </c>
      <c r="AD72" s="4" t="inlineStr">
        <is>
          <t>5 years</t>
        </is>
      </c>
      <c r="AE72" s="4" t="inlineStr">
        <is>
          <t>5 years</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Warrants shares exercisable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299242</v>
      </c>
      <c r="Z73" s="4" t="inlineStr">
        <is>
          <t xml:space="preserve"> </t>
        </is>
      </c>
      <c r="AA73" s="4" t="inlineStr">
        <is>
          <t xml:space="preserve"> </t>
        </is>
      </c>
      <c r="AB73" s="4" t="inlineStr">
        <is>
          <t xml:space="preserve"> </t>
        </is>
      </c>
      <c r="AC73" s="4" t="inlineStr">
        <is>
          <t xml:space="preserve"> </t>
        </is>
      </c>
      <c r="AD73" s="5" t="n">
        <v>1299242</v>
      </c>
      <c r="AE73" s="5" t="n">
        <v>1299242</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7" t="n">
        <v>0.279</v>
      </c>
      <c r="Z74" s="4" t="inlineStr">
        <is>
          <t xml:space="preserve"> </t>
        </is>
      </c>
      <c r="AA74" s="4" t="inlineStr">
        <is>
          <t xml:space="preserve"> </t>
        </is>
      </c>
      <c r="AB74" s="4" t="inlineStr">
        <is>
          <t xml:space="preserve"> </t>
        </is>
      </c>
      <c r="AC74" s="4" t="inlineStr">
        <is>
          <t xml:space="preserve"> </t>
        </is>
      </c>
      <c r="AD74" s="7" t="n">
        <v>0.279</v>
      </c>
      <c r="AE74" s="7" t="n">
        <v>0.279</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Purchase price</t>
        </is>
      </c>
      <c r="B75" s="4" t="inlineStr">
        <is>
          <t xml:space="preserve"> </t>
        </is>
      </c>
      <c r="C75" s="4" t="inlineStr">
        <is>
          <t xml:space="preserve"> </t>
        </is>
      </c>
      <c r="D75" s="4" t="inlineStr">
        <is>
          <t xml:space="preserve"> </t>
        </is>
      </c>
      <c r="E75" s="6" t="n">
        <v>129924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djusted stock split for warrant exercis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8" t="n">
        <v>5.58</v>
      </c>
      <c r="Z76" s="4" t="inlineStr">
        <is>
          <t xml:space="preserve"> </t>
        </is>
      </c>
      <c r="AA76" s="4" t="inlineStr">
        <is>
          <t xml:space="preserve"> </t>
        </is>
      </c>
      <c r="AB76" s="4" t="inlineStr">
        <is>
          <t xml:space="preserve"> </t>
        </is>
      </c>
      <c r="AC76" s="4" t="inlineStr">
        <is>
          <t xml:space="preserve"> </t>
        </is>
      </c>
      <c r="AD76" s="8" t="n">
        <v>5.58</v>
      </c>
      <c r="AE76" s="8" t="n">
        <v>5.58</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Adjusted stock split for warrant exercisable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64962</v>
      </c>
      <c r="Z77" s="4" t="inlineStr">
        <is>
          <t xml:space="preserve"> </t>
        </is>
      </c>
      <c r="AA77" s="4" t="inlineStr">
        <is>
          <t xml:space="preserve"> </t>
        </is>
      </c>
      <c r="AB77" s="4" t="inlineStr">
        <is>
          <t xml:space="preserve"> </t>
        </is>
      </c>
      <c r="AC77" s="4" t="inlineStr">
        <is>
          <t xml:space="preserve"> </t>
        </is>
      </c>
      <c r="AD77" s="5" t="n">
        <v>64962</v>
      </c>
      <c r="AE77" s="5" t="n">
        <v>64962</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6" t="n">
        <v>148300</v>
      </c>
    </row>
    <row r="81">
      <c r="A81" s="4" t="inlineStr">
        <is>
          <t>Term of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1 year</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11" t="n">
        <v>0.0975</v>
      </c>
    </row>
    <row r="83">
      <c r="A83" s="4" t="inlineStr">
        <is>
          <t>Principal amount increa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20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0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Loa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3" t="inlineStr">
        <is>
          <t>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Principal amount incre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5000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LV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406825</v>
      </c>
      <c r="Z90" s="4" t="inlineStr">
        <is>
          <t xml:space="preserve"> </t>
        </is>
      </c>
      <c r="AA90" s="4" t="inlineStr">
        <is>
          <t xml:space="preserve"> </t>
        </is>
      </c>
      <c r="AB90" s="4" t="inlineStr">
        <is>
          <t xml:space="preserve"> </t>
        </is>
      </c>
      <c r="AC90" s="4" t="inlineStr">
        <is>
          <t xml:space="preserve"> </t>
        </is>
      </c>
      <c r="AD90" s="6" t="n">
        <v>406825</v>
      </c>
      <c r="AE90" s="6" t="n">
        <v>406825</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Prepai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675000</v>
      </c>
      <c r="Z91" s="4" t="inlineStr">
        <is>
          <t xml:space="preserve"> </t>
        </is>
      </c>
      <c r="AA91" s="4" t="inlineStr">
        <is>
          <t xml:space="preserve"> </t>
        </is>
      </c>
      <c r="AB91" s="4" t="inlineStr">
        <is>
          <t xml:space="preserve"> </t>
        </is>
      </c>
      <c r="AC91" s="4" t="inlineStr">
        <is>
          <t xml:space="preserve"> </t>
        </is>
      </c>
      <c r="AD91" s="5" t="n">
        <v>675000</v>
      </c>
      <c r="AE91" s="5" t="n">
        <v>67500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Apr.  01,  2025</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BCV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Principal amount increa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25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ayment of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14</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Dec.  01,  2024</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Deb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20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Initially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125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ecured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999999</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Secured loan of parent's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Fees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70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Payabl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275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Broker fees pai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375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55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Secured addition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500000</v>
      </c>
      <c r="AJ106" s="4" t="inlineStr">
        <is>
          <t xml:space="preserve"> </t>
        </is>
      </c>
      <c r="AK106" s="4" t="inlineStr">
        <is>
          <t xml:space="preserve"> </t>
        </is>
      </c>
    </row>
    <row r="107">
      <c r="A107" s="4" t="inlineStr">
        <is>
          <t>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Notes Pay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75393</v>
      </c>
      <c r="Z109" s="4" t="inlineStr">
        <is>
          <t xml:space="preserve"> </t>
        </is>
      </c>
      <c r="AA109" s="4" t="inlineStr">
        <is>
          <t xml:space="preserve"> </t>
        </is>
      </c>
      <c r="AB109" s="4" t="inlineStr">
        <is>
          <t xml:space="preserve"> </t>
        </is>
      </c>
      <c r="AC109" s="4" t="inlineStr">
        <is>
          <t xml:space="preserve"> </t>
        </is>
      </c>
      <c r="AD109" s="5" t="n">
        <v>75393</v>
      </c>
      <c r="AE109" s="6" t="n">
        <v>75393</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200000</v>
      </c>
      <c r="M110" s="4" t="inlineStr">
        <is>
          <t xml:space="preserve"> </t>
        </is>
      </c>
      <c r="N110" s="4" t="inlineStr">
        <is>
          <t xml:space="preserve"> </t>
        </is>
      </c>
      <c r="O110" s="4" t="inlineStr">
        <is>
          <t xml:space="preserve"> </t>
        </is>
      </c>
      <c r="P110" s="4" t="inlineStr">
        <is>
          <t xml:space="preserve"> </t>
        </is>
      </c>
      <c r="Q110" s="6" t="n">
        <v>12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Fair value of warr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5" t="n">
        <v>294438</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Amortization of 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6" t="n">
        <v>195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First Tranch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Note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7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Conversio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9" t="n">
        <v>0.08</v>
      </c>
      <c r="M116" s="4" t="inlineStr">
        <is>
          <t xml:space="preserve"> </t>
        </is>
      </c>
      <c r="N116" s="4" t="inlineStr">
        <is>
          <t xml:space="preserve"> </t>
        </is>
      </c>
      <c r="O116" s="4" t="inlineStr">
        <is>
          <t xml:space="preserve"> </t>
        </is>
      </c>
      <c r="P116" s="4" t="inlineStr">
        <is>
          <t xml:space="preserve"> </t>
        </is>
      </c>
      <c r="Q116" s="9" t="n">
        <v>0.08</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Purchase of common stock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35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Stock split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75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Original issue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63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Original issue discount,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9" t="n">
        <v>0.1</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Payment of non-accountable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75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First Tranche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Note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35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Bears Interes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3" t="inlineStr">
        <is>
          <t>Note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Interest rat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9" t="n">
        <v>0.08</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Conversion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2" t="n">
        <v>0.7</v>
      </c>
      <c r="Z128" s="4" t="inlineStr">
        <is>
          <t xml:space="preserve"> </t>
        </is>
      </c>
      <c r="AA128" s="4" t="inlineStr">
        <is>
          <t xml:space="preserve"> </t>
        </is>
      </c>
      <c r="AB128" s="4" t="inlineStr">
        <is>
          <t xml:space="preserve"> </t>
        </is>
      </c>
      <c r="AC128" s="4" t="inlineStr">
        <is>
          <t xml:space="preserve"> </t>
        </is>
      </c>
      <c r="AD128" s="12" t="n">
        <v>0.7</v>
      </c>
      <c r="AE128" s="12" t="n">
        <v>0.7</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Adjustments of stock split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5" t="n">
        <v>14</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Conversion Pri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Conversion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8" t="n">
        <v>2.14</v>
      </c>
      <c r="Z132" s="4" t="inlineStr">
        <is>
          <t xml:space="preserve"> </t>
        </is>
      </c>
      <c r="AA132" s="4" t="inlineStr">
        <is>
          <t xml:space="preserve"> </t>
        </is>
      </c>
      <c r="AB132" s="4" t="inlineStr">
        <is>
          <t xml:space="preserve"> </t>
        </is>
      </c>
      <c r="AC132" s="4" t="inlineStr">
        <is>
          <t xml:space="preserve"> </t>
        </is>
      </c>
      <c r="AD132" s="10" t="n">
        <v>2.14</v>
      </c>
      <c r="AE132" s="8" t="n">
        <v>2.14</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Adjustments of stock split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12" t="n">
        <v>42.8</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Debentur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Interest rat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9" t="n">
        <v>0.08</v>
      </c>
      <c r="Z136" s="4" t="inlineStr">
        <is>
          <t xml:space="preserve"> </t>
        </is>
      </c>
      <c r="AA136" s="4" t="inlineStr">
        <is>
          <t xml:space="preserve"> </t>
        </is>
      </c>
      <c r="AB136" s="4" t="inlineStr">
        <is>
          <t xml:space="preserve"> </t>
        </is>
      </c>
      <c r="AC136" s="4" t="inlineStr">
        <is>
          <t xml:space="preserve"> </t>
        </is>
      </c>
      <c r="AD136" s="9" t="n">
        <v>0.08</v>
      </c>
      <c r="AE136" s="9" t="n">
        <v>0.08</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6" t="n">
        <v>200000</v>
      </c>
      <c r="Z137" s="4" t="inlineStr">
        <is>
          <t xml:space="preserve"> </t>
        </is>
      </c>
      <c r="AA137" s="4" t="inlineStr">
        <is>
          <t xml:space="preserve"> </t>
        </is>
      </c>
      <c r="AB137" s="4" t="inlineStr">
        <is>
          <t xml:space="preserve"> </t>
        </is>
      </c>
      <c r="AC137" s="4" t="inlineStr">
        <is>
          <t xml:space="preserve"> </t>
        </is>
      </c>
      <c r="AD137" s="6" t="n">
        <v>200000</v>
      </c>
      <c r="AE137" s="6" t="n">
        <v>20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Conversion price |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12" t="n">
        <v>0.6</v>
      </c>
      <c r="Z138" s="4" t="inlineStr">
        <is>
          <t xml:space="preserve"> </t>
        </is>
      </c>
      <c r="AA138" s="4" t="inlineStr">
        <is>
          <t xml:space="preserve"> </t>
        </is>
      </c>
      <c r="AB138" s="4" t="inlineStr">
        <is>
          <t xml:space="preserve"> </t>
        </is>
      </c>
      <c r="AC138" s="4" t="inlineStr">
        <is>
          <t xml:space="preserve"> </t>
        </is>
      </c>
      <c r="AD138" s="12" t="n">
        <v>0.6</v>
      </c>
      <c r="AE138" s="12" t="n">
        <v>0.6</v>
      </c>
      <c r="AF138" s="4" t="inlineStr">
        <is>
          <t xml:space="preserve"> </t>
        </is>
      </c>
      <c r="AG138" s="14" t="n">
        <v>0.279</v>
      </c>
      <c r="AH138" s="4" t="inlineStr">
        <is>
          <t xml:space="preserve"> </t>
        </is>
      </c>
      <c r="AI138" s="4" t="inlineStr">
        <is>
          <t xml:space="preserve"> </t>
        </is>
      </c>
      <c r="AJ138" s="4" t="inlineStr">
        <is>
          <t xml:space="preserve"> </t>
        </is>
      </c>
      <c r="AK138" s="4" t="inlineStr">
        <is>
          <t xml:space="preserve"> </t>
        </is>
      </c>
    </row>
    <row r="139">
      <c r="A139" s="4" t="inlineStr">
        <is>
          <t>Adjustments of stock split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13" t="n">
        <v>7.8</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Floor pric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8" t="n">
        <v>0.39</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Amortization of debt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6" t="n">
        <v>90232</v>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Convertible Debentur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Note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Conversion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9" t="n">
        <v>0.08</v>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Second Tranch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Note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350000</v>
      </c>
      <c r="J147" s="4" t="inlineStr">
        <is>
          <t xml:space="preserve"> </t>
        </is>
      </c>
      <c r="K147" s="12" t="n">
        <v>92.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250000</v>
      </c>
      <c r="Z147" s="4" t="inlineStr">
        <is>
          <t xml:space="preserve"> </t>
        </is>
      </c>
      <c r="AA147" s="4" t="inlineStr">
        <is>
          <t xml:space="preserve"> </t>
        </is>
      </c>
      <c r="AB147" s="4" t="inlineStr">
        <is>
          <t xml:space="preserve"> </t>
        </is>
      </c>
      <c r="AC147" s="4" t="inlineStr">
        <is>
          <t xml:space="preserve"> </t>
        </is>
      </c>
      <c r="AD147" s="6" t="n">
        <v>250000</v>
      </c>
      <c r="AE147" s="6" t="n">
        <v>250000</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Debt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6" t="n">
        <v>20000</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Conversion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9" t="n">
        <v>0.08</v>
      </c>
      <c r="J149" s="4" t="inlineStr">
        <is>
          <t xml:space="preserve"> </t>
        </is>
      </c>
      <c r="K149" s="9" t="n">
        <v>0.2</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Purchase of common stock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5" t="n">
        <v>125000</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Stock split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5" t="n">
        <v>1750</v>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Original issue discount,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9" t="n">
        <v>0.1</v>
      </c>
      <c r="Z152" s="4" t="inlineStr">
        <is>
          <t xml:space="preserve"> </t>
        </is>
      </c>
      <c r="AA152" s="4" t="inlineStr">
        <is>
          <t xml:space="preserve"> </t>
        </is>
      </c>
      <c r="AB152" s="4" t="inlineStr">
        <is>
          <t xml:space="preserve"> </t>
        </is>
      </c>
      <c r="AC152" s="4" t="inlineStr">
        <is>
          <t xml:space="preserve"> </t>
        </is>
      </c>
      <c r="AD152" s="9" t="n">
        <v>0.1</v>
      </c>
      <c r="AE152" s="9" t="n">
        <v>0.1</v>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Convertible debenture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9" t="n">
        <v>0.08</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Purchas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6" t="n">
        <v>225000</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Shares of common stock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5" t="n">
        <v>35000</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Payment on non-accountable fe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6" t="n">
        <v>6500</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Initial fair value of warra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5" t="n">
        <v>60030</v>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Amortized debt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6" t="n">
        <v>28350</v>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Second and Third Tranch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Notes Pay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Stock split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5" t="n">
        <v>75022</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Amortized debt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6" t="n">
        <v>700000</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Converted common stock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5" t="n">
        <v>1500447</v>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Second and Third Tranche [Member] | First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Stock split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5" t="n">
        <v>6250</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Third Tranch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3" t="inlineStr">
        <is>
          <t>Notes Pay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Debt issuance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6" t="n">
        <v>20000</v>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Initial fair value of warra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5" t="n">
        <v>64333</v>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Amortized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6" t="n">
        <v>30800</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Second Debentur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3" t="inlineStr">
        <is>
          <t>Notes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Stock split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5" t="n">
        <v>400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Original issue discount,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9" t="n">
        <v>0.1</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Payment of non-accountable fe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6" t="n">
        <v>10000</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Aggregate shares of restricted common stock (in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5" t="n">
        <v>80000</v>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Adjustments of stock split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12" t="n">
        <v>3.3</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Floor pric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7" t="n">
        <v>0.165</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Initial Debentur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Notes Pay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Convertible debenture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9" t="n">
        <v>0.08</v>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First 2024 Debentur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Notes Pay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Debt issuance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6" t="n">
        <v>96491</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Debt instrument redemption price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9" t="n">
        <v>0.02</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Peak Debentur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3" t="inlineStr">
        <is>
          <t>Notes Pay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Accrued interest</t>
        </is>
      </c>
      <c r="B189" s="4" t="inlineStr">
        <is>
          <t xml:space="preserve"> </t>
        </is>
      </c>
      <c r="C189" s="4" t="inlineStr">
        <is>
          <t xml:space="preserve"> </t>
        </is>
      </c>
      <c r="D189" s="6" t="n">
        <v>17911</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1800 Diagonal No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Notes Pay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Principal amount increased</t>
        </is>
      </c>
      <c r="B192" s="4" t="inlineStr">
        <is>
          <t xml:space="preserve"> </t>
        </is>
      </c>
      <c r="C192" s="4" t="inlineStr">
        <is>
          <t xml:space="preserve"> </t>
        </is>
      </c>
      <c r="D192" s="4" t="inlineStr">
        <is>
          <t xml:space="preserve"> </t>
        </is>
      </c>
      <c r="E192" s="4" t="inlineStr">
        <is>
          <t xml:space="preserve"> </t>
        </is>
      </c>
      <c r="F192" s="4" t="inlineStr">
        <is>
          <t xml:space="preserve"> </t>
        </is>
      </c>
      <c r="G192" s="6" t="n">
        <v>644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Original issue discount</t>
        </is>
      </c>
      <c r="B193" s="4" t="inlineStr">
        <is>
          <t xml:space="preserve"> </t>
        </is>
      </c>
      <c r="C193" s="4" t="inlineStr">
        <is>
          <t xml:space="preserve"> </t>
        </is>
      </c>
      <c r="D193" s="4" t="inlineStr">
        <is>
          <t xml:space="preserve"> </t>
        </is>
      </c>
      <c r="E193" s="4" t="inlineStr">
        <is>
          <t xml:space="preserve"> </t>
        </is>
      </c>
      <c r="F193" s="4" t="inlineStr">
        <is>
          <t xml:space="preserve"> </t>
        </is>
      </c>
      <c r="G193" s="5" t="n">
        <v>840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Purchase price</t>
        </is>
      </c>
      <c r="B194" s="4" t="inlineStr">
        <is>
          <t xml:space="preserve"> </t>
        </is>
      </c>
      <c r="C194" s="4" t="inlineStr">
        <is>
          <t xml:space="preserve"> </t>
        </is>
      </c>
      <c r="D194" s="4" t="inlineStr">
        <is>
          <t xml:space="preserve"> </t>
        </is>
      </c>
      <c r="E194" s="4" t="inlineStr">
        <is>
          <t xml:space="preserve"> </t>
        </is>
      </c>
      <c r="F194" s="4" t="inlineStr">
        <is>
          <t xml:space="preserve"> </t>
        </is>
      </c>
      <c r="G194" s="5" t="n">
        <v>56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Outstanding principal</t>
        </is>
      </c>
      <c r="B195" s="4" t="inlineStr">
        <is>
          <t xml:space="preserve"> </t>
        </is>
      </c>
      <c r="C195" s="4" t="inlineStr">
        <is>
          <t xml:space="preserve"> </t>
        </is>
      </c>
      <c r="D195" s="4" t="inlineStr">
        <is>
          <t xml:space="preserve"> </t>
        </is>
      </c>
      <c r="E195" s="4" t="inlineStr">
        <is>
          <t xml:space="preserve"> </t>
        </is>
      </c>
      <c r="F195" s="4" t="inlineStr">
        <is>
          <t xml:space="preserve"> </t>
        </is>
      </c>
      <c r="G195" s="5" t="n">
        <v>8086</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Debt issuance costs</t>
        </is>
      </c>
      <c r="B196" s="4" t="inlineStr">
        <is>
          <t xml:space="preserve"> </t>
        </is>
      </c>
      <c r="C196" s="4" t="inlineStr">
        <is>
          <t xml:space="preserve"> </t>
        </is>
      </c>
      <c r="D196" s="4" t="inlineStr">
        <is>
          <t xml:space="preserve"> </t>
        </is>
      </c>
      <c r="E196" s="4" t="inlineStr">
        <is>
          <t xml:space="preserve"> </t>
        </is>
      </c>
      <c r="F196" s="4" t="inlineStr">
        <is>
          <t xml:space="preserve"> </t>
        </is>
      </c>
      <c r="G196" s="6" t="n">
        <v>11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Second 1800 Diagonal No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3" t="inlineStr">
        <is>
          <t>Notes Payabl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Principal amount increased</t>
        </is>
      </c>
      <c r="B199" s="4" t="inlineStr">
        <is>
          <t xml:space="preserve"> </t>
        </is>
      </c>
      <c r="C199" s="4" t="inlineStr">
        <is>
          <t xml:space="preserve"> </t>
        </is>
      </c>
      <c r="D199" s="4" t="inlineStr">
        <is>
          <t xml:space="preserve"> </t>
        </is>
      </c>
      <c r="E199" s="4" t="inlineStr">
        <is>
          <t xml:space="preserve"> </t>
        </is>
      </c>
      <c r="F199" s="6" t="n">
        <v>4900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Original issue discount</t>
        </is>
      </c>
      <c r="B200" s="4" t="inlineStr">
        <is>
          <t xml:space="preserve"> </t>
        </is>
      </c>
      <c r="C200" s="4" t="inlineStr">
        <is>
          <t xml:space="preserve"> </t>
        </is>
      </c>
      <c r="D200" s="4" t="inlineStr">
        <is>
          <t xml:space="preserve"> </t>
        </is>
      </c>
      <c r="E200" s="4" t="inlineStr">
        <is>
          <t xml:space="preserve"> </t>
        </is>
      </c>
      <c r="F200" s="5" t="n">
        <v>90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Purchase price</t>
        </is>
      </c>
      <c r="B201" s="4" t="inlineStr">
        <is>
          <t xml:space="preserve"> </t>
        </is>
      </c>
      <c r="C201" s="4" t="inlineStr">
        <is>
          <t xml:space="preserve"> </t>
        </is>
      </c>
      <c r="D201" s="4" t="inlineStr">
        <is>
          <t xml:space="preserve"> </t>
        </is>
      </c>
      <c r="E201" s="4" t="inlineStr">
        <is>
          <t xml:space="preserve"> </t>
        </is>
      </c>
      <c r="F201" s="5" t="n">
        <v>4000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Outstanding principal</t>
        </is>
      </c>
      <c r="B202" s="4" t="inlineStr">
        <is>
          <t xml:space="preserve"> </t>
        </is>
      </c>
      <c r="C202" s="4" t="inlineStr">
        <is>
          <t xml:space="preserve"> </t>
        </is>
      </c>
      <c r="D202" s="4" t="inlineStr">
        <is>
          <t xml:space="preserve"> </t>
        </is>
      </c>
      <c r="E202" s="4" t="inlineStr">
        <is>
          <t xml:space="preserve"> </t>
        </is>
      </c>
      <c r="F202" s="5" t="n">
        <v>6261</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Debt issuance costs</t>
        </is>
      </c>
      <c r="B203" s="4" t="inlineStr">
        <is>
          <t xml:space="preserve"> </t>
        </is>
      </c>
      <c r="C203" s="4" t="inlineStr">
        <is>
          <t xml:space="preserve"> </t>
        </is>
      </c>
      <c r="D203" s="4" t="inlineStr">
        <is>
          <t xml:space="preserve"> </t>
        </is>
      </c>
      <c r="E203" s="4" t="inlineStr">
        <is>
          <t xml:space="preserve"> </t>
        </is>
      </c>
      <c r="F203" s="6" t="n">
        <v>10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Third 1800 Diagonal No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3" t="inlineStr">
        <is>
          <t>Notes Payabl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Principal amount increased</t>
        </is>
      </c>
      <c r="B206" s="4" t="inlineStr">
        <is>
          <t xml:space="preserve"> </t>
        </is>
      </c>
      <c r="C206" s="5" t="n">
        <v>49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Original issue discount</t>
        </is>
      </c>
      <c r="B207" s="4" t="inlineStr">
        <is>
          <t xml:space="preserve"> </t>
        </is>
      </c>
      <c r="C207" s="5" t="n">
        <v>9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Purchase price</t>
        </is>
      </c>
      <c r="B208" s="4" t="inlineStr">
        <is>
          <t xml:space="preserve"> </t>
        </is>
      </c>
      <c r="C208" s="5" t="n">
        <v>40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Debt issuance costs</t>
        </is>
      </c>
      <c r="B209" s="4" t="inlineStr">
        <is>
          <t xml:space="preserve"> </t>
        </is>
      </c>
      <c r="C209" s="5" t="n">
        <v>1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First Closing Arena Debentur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Notes Pay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Principal amount</t>
        </is>
      </c>
      <c r="B212" s="4" t="inlineStr">
        <is>
          <t xml:space="preserve"> </t>
        </is>
      </c>
      <c r="C212" s="4" t="inlineStr">
        <is>
          <t xml:space="preserve"> </t>
        </is>
      </c>
      <c r="D212" s="4" t="inlineStr">
        <is>
          <t xml:space="preserve"> </t>
        </is>
      </c>
      <c r="E212" s="5" t="n">
        <v>1388889</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Original issue discount</t>
        </is>
      </c>
      <c r="B213" s="4" t="inlineStr">
        <is>
          <t xml:space="preserve"> </t>
        </is>
      </c>
      <c r="C213" s="4" t="inlineStr">
        <is>
          <t xml:space="preserve"> </t>
        </is>
      </c>
      <c r="D213" s="4" t="inlineStr">
        <is>
          <t xml:space="preserve"> </t>
        </is>
      </c>
      <c r="E213" s="6" t="n">
        <v>12500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Original issue discount, percent</t>
        </is>
      </c>
      <c r="B214" s="4" t="inlineStr">
        <is>
          <t xml:space="preserve"> </t>
        </is>
      </c>
      <c r="C214" s="4" t="inlineStr">
        <is>
          <t xml:space="preserve"> </t>
        </is>
      </c>
      <c r="D214" s="4" t="inlineStr">
        <is>
          <t xml:space="preserve"> </t>
        </is>
      </c>
      <c r="E214" s="9" t="n">
        <v>0.1</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Debt issuance costs</t>
        </is>
      </c>
      <c r="B215" s="4" t="inlineStr">
        <is>
          <t xml:space="preserve"> </t>
        </is>
      </c>
      <c r="C215" s="4" t="inlineStr">
        <is>
          <t xml:space="preserve"> </t>
        </is>
      </c>
      <c r="D215" s="4" t="inlineStr">
        <is>
          <t xml:space="preserve"> </t>
        </is>
      </c>
      <c r="E215" s="6" t="n">
        <v>17500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Debt instrument redemption price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9" t="n">
        <v>1.15</v>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Percentage of proceeds receiv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9" t="n">
        <v>0.2</v>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Arena Investor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3" t="inlineStr">
        <is>
          <t>Notes Pay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Payment of non-accountable fe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6" t="n">
        <v>10000</v>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Purchase pri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6" t="n">
        <v>2000000</v>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Third 1800 Diagonal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3" t="inlineStr">
        <is>
          <t>Notes Payabl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Outstanding principal</t>
        </is>
      </c>
      <c r="B224" s="4" t="inlineStr">
        <is>
          <t xml:space="preserve"> </t>
        </is>
      </c>
      <c r="C224" s="6" t="n">
        <v>4226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Share-Based Payment Arrangement, Tranche One [Member] | First 2024 Warra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3" t="inlineStr">
        <is>
          <t>Notes Payabl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Original issue discount,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9" t="n">
        <v>0.1</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First Tranch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3" t="inlineStr">
        <is>
          <t>Notes Payabl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Original issue discount, percent</t>
        </is>
      </c>
      <c r="B230" s="4" t="inlineStr">
        <is>
          <t xml:space="preserve"> </t>
        </is>
      </c>
      <c r="C230" s="4" t="inlineStr">
        <is>
          <t xml:space="preserve"> </t>
        </is>
      </c>
      <c r="D230" s="4" t="inlineStr">
        <is>
          <t xml:space="preserve"> </t>
        </is>
      </c>
      <c r="E230" s="9" t="n">
        <v>0.1</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Share-Based Payment Arrangement, Tranche Two [Member] | Second Closing Arena Debenture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3" t="inlineStr">
        <is>
          <t>Notes Payabl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Original issue discount,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9" t="n">
        <v>0.1</v>
      </c>
      <c r="Z233" s="4" t="inlineStr">
        <is>
          <t xml:space="preserve"> </t>
        </is>
      </c>
      <c r="AA233" s="4" t="inlineStr">
        <is>
          <t xml:space="preserve"> </t>
        </is>
      </c>
      <c r="AB233" s="4" t="inlineStr">
        <is>
          <t xml:space="preserve"> </t>
        </is>
      </c>
      <c r="AC233" s="4" t="inlineStr">
        <is>
          <t xml:space="preserve"> </t>
        </is>
      </c>
      <c r="AD233" s="9" t="n">
        <v>0.1</v>
      </c>
      <c r="AE233" s="9" t="n">
        <v>0.1</v>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Min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3" t="inlineStr">
        <is>
          <t>Notes Payabl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Exercise price (in Dollars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8" t="n">
        <v>0.65</v>
      </c>
      <c r="U236" s="8" t="n">
        <v>0.65</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Adjusted stock split for warrant exercise price (in Dollars per shar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5" t="n">
        <v>13</v>
      </c>
      <c r="U237" s="5" t="n">
        <v>13</v>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Maximum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3" t="inlineStr">
        <is>
          <t>Notes Pay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Exercise price (in Dollars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10" t="n">
        <v>0.76</v>
      </c>
      <c r="U240" s="10" t="n">
        <v>0.76</v>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Adjusted stock split for warrant exercise price (in Dollars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12" t="n">
        <v>15.2</v>
      </c>
      <c r="U241" s="12" t="n">
        <v>15.2</v>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Common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3" t="inlineStr">
        <is>
          <t>Notes Payab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Aggregate shares of restricted common stock (i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5" t="n">
        <v>10833</v>
      </c>
      <c r="Z244" s="4" t="inlineStr">
        <is>
          <t xml:space="preserve"> </t>
        </is>
      </c>
      <c r="AA244" s="4" t="inlineStr">
        <is>
          <t xml:space="preserve"> </t>
        </is>
      </c>
      <c r="AB244" s="4" t="inlineStr">
        <is>
          <t xml:space="preserve"> </t>
        </is>
      </c>
      <c r="AC244" s="4" t="inlineStr">
        <is>
          <t xml:space="preserve"> </t>
        </is>
      </c>
      <c r="AD244" s="5" t="n">
        <v>91138</v>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Shares of common stock (in Shares)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5" t="n">
        <v>499950</v>
      </c>
      <c r="AB245" s="4" t="inlineStr">
        <is>
          <t xml:space="preserve"> </t>
        </is>
      </c>
      <c r="AC245" s="4" t="inlineStr">
        <is>
          <t xml:space="preserve"> </t>
        </is>
      </c>
      <c r="AD245" s="4" t="inlineStr">
        <is>
          <t xml:space="preserve"> </t>
        </is>
      </c>
      <c r="AE245" s="4" t="inlineStr">
        <is>
          <t xml:space="preserve"> </t>
        </is>
      </c>
      <c r="AF245" s="5" t="n">
        <v>499950</v>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Purchase of shares (in Shares)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5" t="n">
        <v>10000</v>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4" t="inlineStr">
        <is>
          <t>Trading day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5 days</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Purchase pri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6" t="n">
        <v>500</v>
      </c>
      <c r="AB248" s="4" t="inlineStr">
        <is>
          <t xml:space="preserve"> </t>
        </is>
      </c>
      <c r="AC248" s="4" t="inlineStr">
        <is>
          <t xml:space="preserve"> </t>
        </is>
      </c>
      <c r="AD248" s="4" t="inlineStr">
        <is>
          <t xml:space="preserve"> </t>
        </is>
      </c>
      <c r="AE248" s="4" t="inlineStr">
        <is>
          <t xml:space="preserve"> </t>
        </is>
      </c>
      <c r="AF248" s="6" t="n">
        <v>500</v>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Common Stock [Member] | Warra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3" t="inlineStr">
        <is>
          <t>Notes Payabl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Stock split (in Shares)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5" t="n">
        <v>17500</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5" t="n">
        <v>53750</v>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Common Stock [Member] | Second Debentur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3" t="inlineStr">
        <is>
          <t>Notes Payabl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Adjustments of stock split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6" t="n">
        <v>12</v>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Restricted Common Stoc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3" t="inlineStr">
        <is>
          <t>Notes Payabl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Stock split (in Shares)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5" t="n">
        <v>20000</v>
      </c>
      <c r="Q257" s="5" t="n">
        <v>5000</v>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Aggregate shares of restricted common stock (in Shares)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5" t="n">
        <v>100000</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Short-Term Note [Member] | LV Note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3" t="inlineStr">
        <is>
          <t>Notes Pay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Payment of interest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11" t="n">
        <v>0.055</v>
      </c>
      <c r="Z261" s="4" t="inlineStr">
        <is>
          <t xml:space="preserve"> </t>
        </is>
      </c>
      <c r="AA261" s="4" t="inlineStr">
        <is>
          <t xml:space="preserve"> </t>
        </is>
      </c>
      <c r="AB261" s="4" t="inlineStr">
        <is>
          <t xml:space="preserve"> </t>
        </is>
      </c>
      <c r="AC261" s="4" t="inlineStr">
        <is>
          <t xml:space="preserve"> </t>
        </is>
      </c>
      <c r="AD261" s="11" t="n">
        <v>0.055</v>
      </c>
      <c r="AE261" s="11" t="n">
        <v>0.055</v>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Short-Term Note [Member] | Minimum [Member] | LV Not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3" t="inlineStr">
        <is>
          <t>Notes Pay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Percentage of interes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9" t="n">
        <v>0.5</v>
      </c>
      <c r="Z264" s="4" t="inlineStr">
        <is>
          <t xml:space="preserve"> </t>
        </is>
      </c>
      <c r="AA264" s="4" t="inlineStr">
        <is>
          <t xml:space="preserve"> </t>
        </is>
      </c>
      <c r="AB264" s="4" t="inlineStr">
        <is>
          <t xml:space="preserve"> </t>
        </is>
      </c>
      <c r="AC264" s="4" t="inlineStr">
        <is>
          <t xml:space="preserve"> </t>
        </is>
      </c>
      <c r="AD264" s="9" t="n">
        <v>0.5</v>
      </c>
      <c r="AE264" s="9" t="n">
        <v>0.5</v>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4" t="inlineStr">
        <is>
          <t>Short-Term Note [Member] | Maximum [Member] | LV Not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3" t="inlineStr">
        <is>
          <t>Notes Payabl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Percentage of interes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9" t="n">
        <v>1</v>
      </c>
      <c r="Z267" s="4" t="inlineStr">
        <is>
          <t xml:space="preserve"> </t>
        </is>
      </c>
      <c r="AA267" s="4" t="inlineStr">
        <is>
          <t xml:space="preserve"> </t>
        </is>
      </c>
      <c r="AB267" s="4" t="inlineStr">
        <is>
          <t xml:space="preserve"> </t>
        </is>
      </c>
      <c r="AC267" s="4" t="inlineStr">
        <is>
          <t xml:space="preserve"> </t>
        </is>
      </c>
      <c r="AD267" s="9" t="n">
        <v>1</v>
      </c>
      <c r="AE267" s="9" t="n">
        <v>1</v>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4" t="inlineStr">
        <is>
          <t>Promissory Note [Member] | Cancellation Agreemen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3" t="inlineStr">
        <is>
          <t>Notes Payabl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Principal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6" t="n">
        <v>4200000</v>
      </c>
      <c r="AK270" s="4" t="inlineStr">
        <is>
          <t xml:space="preserve"> </t>
        </is>
      </c>
    </row>
    <row r="271">
      <c r="A271" s="4" t="inlineStr">
        <is>
          <t>Convertible Debenture [Member] | Purchase Agreement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3" t="inlineStr">
        <is>
          <t>Notes Payabl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Princip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6" t="n">
        <v>500000</v>
      </c>
      <c r="Z273" s="4" t="inlineStr">
        <is>
          <t xml:space="preserve"> </t>
        </is>
      </c>
      <c r="AA273" s="4" t="inlineStr">
        <is>
          <t xml:space="preserve"> </t>
        </is>
      </c>
      <c r="AB273" s="4" t="inlineStr">
        <is>
          <t xml:space="preserve"> </t>
        </is>
      </c>
      <c r="AC273" s="4" t="inlineStr">
        <is>
          <t xml:space="preserve"> </t>
        </is>
      </c>
      <c r="AD273" s="6" t="n">
        <v>500000</v>
      </c>
      <c r="AE273" s="6" t="n">
        <v>500000</v>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4" t="inlineStr">
        <is>
          <t>Director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3" t="inlineStr">
        <is>
          <t>Notes Payab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4" t="inlineStr">
        <is>
          <t>Debt instrument redemption price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9" t="n">
        <v>0.2</v>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4" t="inlineStr">
        <is>
          <t>Common Stoc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3" t="inlineStr">
        <is>
          <t>Notes Payabl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Stock split (in Shares)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5" t="n">
        <v>15000</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5" t="n">
        <v>49945</v>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4" t="inlineStr">
        <is>
          <t>Adjustments of stock split | ؋ /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12" t="n">
        <v>0.9</v>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Balance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6" t="n">
        <v>700000</v>
      </c>
      <c r="Z281" s="4" t="inlineStr">
        <is>
          <t xml:space="preserve"> </t>
        </is>
      </c>
      <c r="AA281" s="4" t="inlineStr">
        <is>
          <t xml:space="preserve"> </t>
        </is>
      </c>
      <c r="AB281" s="4" t="inlineStr">
        <is>
          <t xml:space="preserve"> </t>
        </is>
      </c>
      <c r="AC281" s="4" t="inlineStr">
        <is>
          <t xml:space="preserve"> </t>
        </is>
      </c>
      <c r="AD281" s="6" t="n">
        <v>700000</v>
      </c>
      <c r="AE281" s="6" t="n">
        <v>700000</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Converted shares (in Shares)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5" t="n">
        <v>998905</v>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4" t="inlineStr">
        <is>
          <t>Purchase of shares (in Shares)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5" t="n">
        <v>200000</v>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Volume weighted average price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11" t="n">
        <v>0.925</v>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Consecutive trading day</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30 days</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4" t="inlineStr">
        <is>
          <t>Common Stock [Member] | First Warra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3" t="inlineStr">
        <is>
          <t>Notes Pay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4" t="inlineStr">
        <is>
          <t>Stock split (in Shares)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5" t="n">
        <v>15292</v>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4" t="inlineStr">
        <is>
          <t>Adjustments of stock split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12" t="n">
        <v>7.8</v>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Floor pric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8" t="n">
        <v>0.39</v>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Shares of common stock (in Share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5" t="n">
        <v>305831</v>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4" t="inlineStr">
        <is>
          <t>Common Stock [Member] | Second Warrant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3" t="inlineStr">
        <is>
          <t>Notes Payabl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Stock split (in Shares) |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5" t="n">
        <v>13125</v>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4" t="inlineStr">
        <is>
          <t>Adjustments of stock split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6" t="n">
        <v>13</v>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Warrants shares exercisable (in Shares)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5" t="n">
        <v>262500</v>
      </c>
      <c r="Z296" s="4" t="inlineStr">
        <is>
          <t xml:space="preserve"> </t>
        </is>
      </c>
      <c r="AA296" s="4" t="inlineStr">
        <is>
          <t xml:space="preserve"> </t>
        </is>
      </c>
      <c r="AB296" s="4" t="inlineStr">
        <is>
          <t xml:space="preserve"> </t>
        </is>
      </c>
      <c r="AC296" s="4" t="inlineStr">
        <is>
          <t xml:space="preserve"> </t>
        </is>
      </c>
      <c r="AD296" s="5" t="n">
        <v>262500</v>
      </c>
      <c r="AE296" s="5" t="n">
        <v>262500</v>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Exercise price (in Dollars per share) | $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8" t="n">
        <v>0.65</v>
      </c>
      <c r="Z297" s="4" t="inlineStr">
        <is>
          <t xml:space="preserve"> </t>
        </is>
      </c>
      <c r="AA297" s="4" t="inlineStr">
        <is>
          <t xml:space="preserve"> </t>
        </is>
      </c>
      <c r="AB297" s="4" t="inlineStr">
        <is>
          <t xml:space="preserve"> </t>
        </is>
      </c>
      <c r="AC297" s="4" t="inlineStr">
        <is>
          <t xml:space="preserve"> </t>
        </is>
      </c>
      <c r="AD297" s="8" t="n">
        <v>0.65</v>
      </c>
      <c r="AE297" s="8" t="n">
        <v>0.65</v>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4" t="inlineStr">
        <is>
          <t>Common Stock [Member] | Debenture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3" t="inlineStr">
        <is>
          <t>Notes Payab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row r="300">
      <c r="A300" s="4" t="inlineStr">
        <is>
          <t>Adjustments of stock split | $ /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8" t="n">
        <v>5.58</v>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row>
    <row r="301">
      <c r="A301" s="4" t="inlineStr">
        <is>
          <t>Floor price | ؋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7" t="n">
        <v>0.045</v>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row>
  </sheetData>
  <mergeCells count="4">
    <mergeCell ref="A1:A2"/>
    <mergeCell ref="T1:X1"/>
    <mergeCell ref="Y1:AA1"/>
    <mergeCell ref="AD1:A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s>
  <sheetData>
    <row r="1">
      <c r="A1" s="1" t="inlineStr">
        <is>
          <t>Business Combination and Acquisition of Assets (Details) - USD ($)</t>
        </is>
      </c>
      <c r="J1" s="2" t="inlineStr">
        <is>
          <t>1 Months Ended</t>
        </is>
      </c>
      <c r="N1" s="2" t="inlineStr">
        <is>
          <t>3 Months Ended</t>
        </is>
      </c>
      <c r="O1" s="2" t="inlineStr">
        <is>
          <t>9 Months Ended</t>
        </is>
      </c>
    </row>
    <row r="2">
      <c r="B2" s="2" t="inlineStr">
        <is>
          <t>Jun. 06, 2024</t>
        </is>
      </c>
      <c r="C2" s="2" t="inlineStr">
        <is>
          <t>May 24, 2024</t>
        </is>
      </c>
      <c r="D2" s="2" t="inlineStr">
        <is>
          <t>May 20, 2024</t>
        </is>
      </c>
      <c r="E2" s="2" t="inlineStr">
        <is>
          <t>Apr. 29, 2024</t>
        </is>
      </c>
      <c r="F2" s="2" t="inlineStr">
        <is>
          <t>Mar. 31, 2024</t>
        </is>
      </c>
      <c r="G2" s="2" t="inlineStr">
        <is>
          <t>Mar. 01, 2024</t>
        </is>
      </c>
      <c r="H2" s="2" t="inlineStr">
        <is>
          <t>Feb. 07, 2024</t>
        </is>
      </c>
      <c r="I2" s="2" t="inlineStr">
        <is>
          <t>Nov. 30, 2023</t>
        </is>
      </c>
      <c r="J2" s="2" t="inlineStr">
        <is>
          <t>May 31, 2024</t>
        </is>
      </c>
      <c r="K2" s="2" t="inlineStr">
        <is>
          <t>Apr. 30, 2024</t>
        </is>
      </c>
      <c r="L2" s="2" t="inlineStr">
        <is>
          <t>Feb. 28, 2024</t>
        </is>
      </c>
      <c r="M2" s="2" t="inlineStr">
        <is>
          <t>Dec. 31, 2023</t>
        </is>
      </c>
      <c r="N2" s="2" t="inlineStr">
        <is>
          <t>Mar. 31, 2024</t>
        </is>
      </c>
      <c r="O2" s="2" t="inlineStr">
        <is>
          <t>Sep. 30, 2024</t>
        </is>
      </c>
    </row>
    <row r="3">
      <c r="A3" s="3" t="inlineStr">
        <is>
          <t>Business Combination and Acquisition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justed stock split</t>
        </is>
      </c>
      <c r="B5" s="4" t="inlineStr">
        <is>
          <t xml:space="preserve"> </t>
        </is>
      </c>
      <c r="C5" s="5" t="n">
        <v>13125</v>
      </c>
      <c r="D5" s="5" t="n">
        <v>7500</v>
      </c>
      <c r="E5" s="5" t="n">
        <v>4000</v>
      </c>
      <c r="F5" s="5" t="n">
        <v>12500</v>
      </c>
      <c r="G5" s="5" t="n">
        <v>7716</v>
      </c>
      <c r="H5" s="4" t="inlineStr">
        <is>
          <t xml:space="preserve"> </t>
        </is>
      </c>
      <c r="I5" s="4" t="inlineStr">
        <is>
          <t xml:space="preserve"> </t>
        </is>
      </c>
      <c r="J5" s="5" t="n">
        <v>13125</v>
      </c>
      <c r="K5" s="5" t="n">
        <v>13125</v>
      </c>
      <c r="L5" s="5" t="n">
        <v>6250</v>
      </c>
      <c r="M5" s="5" t="n">
        <v>91563</v>
      </c>
      <c r="N5" s="5" t="n">
        <v>100875</v>
      </c>
      <c r="O5" s="4" t="inlineStr">
        <is>
          <t xml:space="preserve"> </t>
        </is>
      </c>
    </row>
    <row r="6">
      <c r="A6" s="4" t="inlineStr">
        <is>
          <t>Cash considerat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80000</v>
      </c>
    </row>
    <row r="7">
      <c r="A7" s="4" t="inlineStr">
        <is>
          <t>Cash considera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consideration installmen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profi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ingent consideration liability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45000</v>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10000</v>
      </c>
      <c r="N11" s="4" t="inlineStr">
        <is>
          <t xml:space="preserve"> </t>
        </is>
      </c>
      <c r="O11" s="5" t="n">
        <v>936686</v>
      </c>
    </row>
    <row r="12">
      <c r="A12" s="4" t="inlineStr">
        <is>
          <t>Fair value of the purchase amount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28360</v>
      </c>
    </row>
    <row r="13">
      <c r="A13" s="4" t="inlineStr">
        <is>
          <t>Majestic World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Combination and Acquisition of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consider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yVON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Combination and Acquisition of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justed stock split</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500 Qualified Us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Combination and Acquisition of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justed stock split</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of common stock</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5000 Qualified Us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Combination and Acquisition of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justed stock split</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of common stock</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10,000 Qualified Us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Combination and Acquisition of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justed stock split</t>
        </is>
      </c>
      <c r="B29" s="5"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of common stock</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Combination and Acquisition of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justed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v>
      </c>
      <c r="I33" s="5" t="n">
        <v>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Combination and Acquisition of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justed stock split</t>
        </is>
      </c>
      <c r="B36" s="5"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9945</v>
      </c>
    </row>
    <row r="37">
      <c r="A37" s="4" t="inlineStr">
        <is>
          <t>Shares of common stock</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the purchase shares</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Member] | MyVON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Combination and Acquisition of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justed stock split</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of common stock</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ir value of the purchase amounted (in Dollars)</t>
        </is>
      </c>
      <c r="B43" s="6" t="n">
        <v>2283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PA [Member] | MyVON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Combination and Acquisition of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justed stock split</t>
        </is>
      </c>
      <c r="B46" s="5"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of common stock</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J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cquisition of Assets (Details) - Schedule of Purchase Consideration</t>
        </is>
      </c>
      <c r="B1" s="2" t="inlineStr">
        <is>
          <t>9 Months Ended</t>
        </is>
      </c>
    </row>
    <row r="2">
      <c r="B2" s="2" t="inlineStr">
        <is>
          <t>Sep. 30, 2024 USD ($)</t>
        </is>
      </c>
    </row>
    <row r="3">
      <c r="A3" s="3" t="inlineStr">
        <is>
          <t>Schedule of Purchase Consideration Amounted [Abstract]</t>
        </is>
      </c>
      <c r="B3" s="4" t="inlineStr">
        <is>
          <t xml:space="preserve"> </t>
        </is>
      </c>
    </row>
    <row r="4">
      <c r="A4" s="4" t="inlineStr">
        <is>
          <t>Cash</t>
        </is>
      </c>
      <c r="B4" s="6" t="n">
        <v>500000</v>
      </c>
    </row>
    <row r="5">
      <c r="A5" s="4" t="inlineStr">
        <is>
          <t>Contingent consideration payable</t>
        </is>
      </c>
      <c r="B5" s="5" t="n">
        <v>945000</v>
      </c>
    </row>
    <row r="6">
      <c r="A6" s="4" t="inlineStr">
        <is>
          <t>Equity compensation</t>
        </is>
      </c>
      <c r="B6" s="5" t="n">
        <v>435000</v>
      </c>
    </row>
    <row r="7">
      <c r="A7" s="4" t="inlineStr">
        <is>
          <t>Total</t>
        </is>
      </c>
      <c r="B7" s="6" t="n">
        <v>18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cquisition of Assets (Details) - Schedule of Assets Acquired and Liabilities Assumed for the Majestic Acquisition - USD ($)</t>
        </is>
      </c>
      <c r="B1" s="2" t="inlineStr">
        <is>
          <t>Sep. 30, 2024</t>
        </is>
      </c>
      <c r="C1" s="2" t="inlineStr">
        <is>
          <t>Dec. 31, 2023</t>
        </is>
      </c>
    </row>
    <row r="2">
      <c r="A2" s="3" t="inlineStr">
        <is>
          <t>Schedule of Assets Acquired and Liabilities Assumed for the Majestic Acquisition [Abstract]</t>
        </is>
      </c>
      <c r="B2" s="4" t="inlineStr">
        <is>
          <t xml:space="preserve"> </t>
        </is>
      </c>
      <c r="C2" s="4" t="inlineStr">
        <is>
          <t xml:space="preserve"> </t>
        </is>
      </c>
    </row>
    <row r="3">
      <c r="A3" s="4" t="inlineStr">
        <is>
          <t>Cash and cash equivalents</t>
        </is>
      </c>
      <c r="B3" s="6" t="n">
        <v>1082</v>
      </c>
      <c r="C3" s="4" t="inlineStr">
        <is>
          <t xml:space="preserve"> </t>
        </is>
      </c>
    </row>
    <row r="4">
      <c r="A4" s="4" t="inlineStr">
        <is>
          <t>Intangible assets</t>
        </is>
      </c>
      <c r="B4" s="5" t="n">
        <v>100468</v>
      </c>
      <c r="C4" s="4" t="inlineStr">
        <is>
          <t xml:space="preserve"> </t>
        </is>
      </c>
    </row>
    <row r="5">
      <c r="A5" s="4" t="inlineStr">
        <is>
          <t>Goodwill</t>
        </is>
      </c>
      <c r="B5" s="5" t="n">
        <v>1810787</v>
      </c>
      <c r="C5" s="4" t="inlineStr">
        <is>
          <t xml:space="preserve"> </t>
        </is>
      </c>
    </row>
    <row r="6">
      <c r="A6" s="4" t="inlineStr">
        <is>
          <t>Accounts payable and accrued expenses</t>
        </is>
      </c>
      <c r="B6" s="5" t="n">
        <v>-32337</v>
      </c>
      <c r="C6" s="4" t="inlineStr">
        <is>
          <t xml:space="preserve"> </t>
        </is>
      </c>
    </row>
    <row r="7">
      <c r="A7" s="4" t="inlineStr">
        <is>
          <t>Total</t>
        </is>
      </c>
      <c r="B7" s="6" t="n">
        <v>188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cquisition of Assets (Details) - Schedule of Proforma Condensed Consolidated Statement of Operations</t>
        </is>
      </c>
      <c r="B1" s="2" t="inlineStr">
        <is>
          <t>9 Months Ended</t>
        </is>
      </c>
    </row>
    <row r="2">
      <c r="B2" s="2" t="inlineStr">
        <is>
          <t>Sep. 30, 2024 USD ($)</t>
        </is>
      </c>
    </row>
    <row r="3">
      <c r="A3" s="3" t="inlineStr">
        <is>
          <t>Revenue:</t>
        </is>
      </c>
      <c r="B3" s="4" t="inlineStr">
        <is>
          <t xml:space="preserve"> </t>
        </is>
      </c>
    </row>
    <row r="4">
      <c r="A4" s="4" t="inlineStr">
        <is>
          <t>Sales</t>
        </is>
      </c>
      <c r="B4" s="6" t="n">
        <v>245180</v>
      </c>
    </row>
    <row r="5">
      <c r="A5" s="4" t="inlineStr">
        <is>
          <t>Total</t>
        </is>
      </c>
      <c r="B5" s="5" t="n">
        <v>245180</v>
      </c>
    </row>
    <row r="6">
      <c r="A6" s="3" t="inlineStr">
        <is>
          <t>Operating expenses:</t>
        </is>
      </c>
      <c r="B6" s="4" t="inlineStr">
        <is>
          <t xml:space="preserve"> </t>
        </is>
      </c>
    </row>
    <row r="7">
      <c r="A7" s="4" t="inlineStr">
        <is>
          <t>Payroll and related expenses</t>
        </is>
      </c>
      <c r="B7" s="5" t="n">
        <v>3133037</v>
      </c>
    </row>
    <row r="8">
      <c r="A8" s="4" t="inlineStr">
        <is>
          <t>General and administrative expenses</t>
        </is>
      </c>
      <c r="B8" s="5" t="n">
        <v>1582765</v>
      </c>
    </row>
    <row r="9">
      <c r="A9" s="4" t="inlineStr">
        <is>
          <t>Marketing and business development expense</t>
        </is>
      </c>
      <c r="B9" s="5" t="n">
        <v>374031</v>
      </c>
    </row>
    <row r="10">
      <c r="A10" s="4" t="inlineStr">
        <is>
          <t>Total</t>
        </is>
      </c>
      <c r="B10" s="5" t="n">
        <v>5089833</v>
      </c>
    </row>
    <row r="11">
      <c r="A11" s="4" t="inlineStr">
        <is>
          <t>Operating loss</t>
        </is>
      </c>
      <c r="B11" s="5" t="n">
        <v>-4844653</v>
      </c>
    </row>
    <row r="12">
      <c r="A12" s="3" t="inlineStr">
        <is>
          <t>Other expense:</t>
        </is>
      </c>
      <c r="B12" s="4" t="inlineStr">
        <is>
          <t xml:space="preserve"> </t>
        </is>
      </c>
    </row>
    <row r="13">
      <c r="A13" s="4" t="inlineStr">
        <is>
          <t>Interest Expense</t>
        </is>
      </c>
      <c r="B13" s="5" t="n">
        <v>-2583052</v>
      </c>
    </row>
    <row r="14">
      <c r="A14" s="4" t="inlineStr">
        <is>
          <t>Net loss</t>
        </is>
      </c>
      <c r="B14" s="6" t="n">
        <v>-74277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Sep. 30, 2024 shares</t>
        </is>
      </c>
    </row>
    <row r="2">
      <c r="A2" s="3" t="inlineStr">
        <is>
          <t>Net Loss Per Share [Abstract]</t>
        </is>
      </c>
      <c r="B2" s="4" t="inlineStr">
        <is>
          <t xml:space="preserve"> </t>
        </is>
      </c>
    </row>
    <row r="3">
      <c r="A3" s="4" t="inlineStr">
        <is>
          <t>Warrant outstanding</t>
        </is>
      </c>
      <c r="B3" s="5" t="n">
        <v>207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81210</v>
      </c>
      <c r="C4" s="4" t="inlineStr">
        <is>
          <t xml:space="preserve"> </t>
        </is>
      </c>
      <c r="D4" s="6" t="n">
        <v>173188</v>
      </c>
      <c r="E4" s="4" t="inlineStr">
        <is>
          <t xml:space="preserve"> </t>
        </is>
      </c>
    </row>
    <row r="5">
      <c r="A5" s="4" t="inlineStr">
        <is>
          <t>Total</t>
        </is>
      </c>
      <c r="B5" s="5" t="n">
        <v>81210</v>
      </c>
      <c r="C5" s="4" t="inlineStr">
        <is>
          <t xml:space="preserve"> </t>
        </is>
      </c>
      <c r="D5" s="5" t="n">
        <v>173188</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ayroll and related expenses</t>
        </is>
      </c>
      <c r="B7" s="5" t="n">
        <v>521305</v>
      </c>
      <c r="C7" s="5" t="n">
        <v>228779</v>
      </c>
      <c r="D7" s="5" t="n">
        <v>3133037</v>
      </c>
      <c r="E7" s="5" t="n">
        <v>898876</v>
      </c>
    </row>
    <row r="8">
      <c r="A8" s="4" t="inlineStr">
        <is>
          <t>General and administrative expenses</t>
        </is>
      </c>
      <c r="B8" s="5" t="n">
        <v>778448</v>
      </c>
      <c r="C8" s="5" t="n">
        <v>341205</v>
      </c>
      <c r="D8" s="5" t="n">
        <v>1461531</v>
      </c>
      <c r="E8" s="5" t="n">
        <v>861179</v>
      </c>
    </row>
    <row r="9">
      <c r="A9" s="4" t="inlineStr">
        <is>
          <t>Marketing and business development expense</t>
        </is>
      </c>
      <c r="B9" s="5" t="n">
        <v>172220</v>
      </c>
      <c r="C9" s="5" t="n">
        <v>14003</v>
      </c>
      <c r="D9" s="5" t="n">
        <v>374031</v>
      </c>
      <c r="E9" s="5" t="n">
        <v>41309</v>
      </c>
    </row>
    <row r="10">
      <c r="A10" s="4" t="inlineStr">
        <is>
          <t>Total</t>
        </is>
      </c>
      <c r="B10" s="5" t="n">
        <v>1471973</v>
      </c>
      <c r="C10" s="5" t="n">
        <v>583987</v>
      </c>
      <c r="D10" s="5" t="n">
        <v>4968599</v>
      </c>
      <c r="E10" s="5" t="n">
        <v>1801364</v>
      </c>
    </row>
    <row r="11">
      <c r="A11" s="4" t="inlineStr">
        <is>
          <t>Operating loss</t>
        </is>
      </c>
      <c r="B11" s="5" t="n">
        <v>-1390763</v>
      </c>
      <c r="C11" s="5" t="n">
        <v>-583987</v>
      </c>
      <c r="D11" s="5" t="n">
        <v>-4795411</v>
      </c>
      <c r="E11" s="5" t="n">
        <v>-1801364</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51239</v>
      </c>
      <c r="C13" s="5" t="n">
        <v>-339877</v>
      </c>
      <c r="D13" s="5" t="n">
        <v>-2583053</v>
      </c>
      <c r="E13" s="5" t="n">
        <v>-814922</v>
      </c>
    </row>
    <row r="14">
      <c r="A14" s="4" t="inlineStr">
        <is>
          <t>Other income</t>
        </is>
      </c>
      <c r="B14" s="4" t="inlineStr">
        <is>
          <t xml:space="preserve"> </t>
        </is>
      </c>
      <c r="C14" s="5" t="n">
        <v>321</v>
      </c>
      <c r="D14" s="4" t="inlineStr">
        <is>
          <t xml:space="preserve"> </t>
        </is>
      </c>
      <c r="E14" s="5" t="n">
        <v>321</v>
      </c>
    </row>
    <row r="15">
      <c r="A15" s="4" t="inlineStr">
        <is>
          <t>Total</t>
        </is>
      </c>
      <c r="B15" s="5" t="n">
        <v>-951239</v>
      </c>
      <c r="C15" s="5" t="n">
        <v>-339556</v>
      </c>
      <c r="D15" s="5" t="n">
        <v>-2583053</v>
      </c>
      <c r="E15" s="5" t="n">
        <v>-814601</v>
      </c>
    </row>
    <row r="16">
      <c r="A16" s="4" t="inlineStr">
        <is>
          <t>Net loss</t>
        </is>
      </c>
      <c r="B16" s="6" t="n">
        <v>-2342002</v>
      </c>
      <c r="C16" s="6" t="n">
        <v>-923543</v>
      </c>
      <c r="D16" s="6" t="n">
        <v>-7378464</v>
      </c>
      <c r="E16" s="6" t="n">
        <v>-2615965</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2.61</v>
      </c>
      <c r="C18" s="8" t="n">
        <v>-11.32</v>
      </c>
      <c r="D18" s="8" t="n">
        <v>-9.76</v>
      </c>
      <c r="E18" s="8" t="n">
        <v>-127.01</v>
      </c>
    </row>
    <row r="19">
      <c r="A19" s="4" t="inlineStr">
        <is>
          <t>Diluted (in Dollars per share)</t>
        </is>
      </c>
      <c r="B19" s="8" t="n">
        <v>-2.61</v>
      </c>
      <c r="C19" s="8" t="n">
        <v>-11.32</v>
      </c>
      <c r="D19" s="8" t="n">
        <v>-9.76</v>
      </c>
      <c r="E19" s="8" t="n">
        <v>-127.0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895783</v>
      </c>
      <c r="C21" s="5" t="n">
        <v>81564</v>
      </c>
      <c r="D21" s="5" t="n">
        <v>755929</v>
      </c>
      <c r="E21" s="5" t="n">
        <v>20596</v>
      </c>
    </row>
    <row r="22">
      <c r="A22" s="4" t="inlineStr">
        <is>
          <t>Diluted (in Shares)</t>
        </is>
      </c>
      <c r="B22" s="5" t="n">
        <v>895783</v>
      </c>
      <c r="C22" s="5" t="n">
        <v>81564</v>
      </c>
      <c r="D22" s="5" t="n">
        <v>755929</v>
      </c>
      <c r="E22" s="5" t="n">
        <v>20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29"/>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5" customWidth="1" min="18" max="18"/>
    <col width="14" customWidth="1" min="19" max="19"/>
    <col width="14" customWidth="1" min="20" max="20"/>
    <col width="13" customWidth="1" min="21" max="21"/>
    <col width="14" customWidth="1" min="22" max="22"/>
    <col width="14" customWidth="1" min="23" max="23"/>
  </cols>
  <sheetData>
    <row r="1">
      <c r="A1" s="1" t="inlineStr">
        <is>
          <t>Stockholder's Equity (Details) - USD ($)</t>
        </is>
      </c>
      <c r="J1" s="2" t="inlineStr">
        <is>
          <t>1 Months Ended</t>
        </is>
      </c>
      <c r="O1" s="2" t="inlineStr">
        <is>
          <t>3 Months Ended</t>
        </is>
      </c>
      <c r="Q1" s="2" t="inlineStr">
        <is>
          <t>4 Months Ended</t>
        </is>
      </c>
      <c r="R1" s="2" t="inlineStr">
        <is>
          <t>9 Months Ended</t>
        </is>
      </c>
    </row>
    <row r="2">
      <c r="B2" s="2" t="inlineStr">
        <is>
          <t>Aug. 12, 2024</t>
        </is>
      </c>
      <c r="C2" s="2" t="inlineStr">
        <is>
          <t>May 24, 2024</t>
        </is>
      </c>
      <c r="D2" s="2" t="inlineStr">
        <is>
          <t>May 20, 2024</t>
        </is>
      </c>
      <c r="E2" s="2" t="inlineStr">
        <is>
          <t>Apr. 29, 2024</t>
        </is>
      </c>
      <c r="F2" s="2" t="inlineStr">
        <is>
          <t>Mar. 31, 2024</t>
        </is>
      </c>
      <c r="G2" s="2" t="inlineStr">
        <is>
          <t>Mar. 01, 2024</t>
        </is>
      </c>
      <c r="H2" s="2" t="inlineStr">
        <is>
          <t>Feb. 28, 2024</t>
        </is>
      </c>
      <c r="I2" s="2" t="inlineStr">
        <is>
          <t>Nov. 30, 2023</t>
        </is>
      </c>
      <c r="J2" s="2" t="inlineStr">
        <is>
          <t>May 31, 2024</t>
        </is>
      </c>
      <c r="K2" s="2" t="inlineStr">
        <is>
          <t>Apr. 30, 2024</t>
        </is>
      </c>
      <c r="L2" s="2" t="inlineStr">
        <is>
          <t>Mar. 31, 2024</t>
        </is>
      </c>
      <c r="M2" s="2" t="inlineStr">
        <is>
          <t>Feb. 28, 2024</t>
        </is>
      </c>
      <c r="N2" s="2" t="inlineStr">
        <is>
          <t>Dec. 31, 2023</t>
        </is>
      </c>
      <c r="O2" s="2" t="inlineStr">
        <is>
          <t>Mar. 31, 2024</t>
        </is>
      </c>
      <c r="P2" s="2" t="inlineStr">
        <is>
          <t>Sep. 30, 2023</t>
        </is>
      </c>
      <c r="Q2" s="2" t="inlineStr">
        <is>
          <t>Apr. 30, 2024</t>
        </is>
      </c>
      <c r="R2" s="2" t="inlineStr">
        <is>
          <t>Sep. 30, 2024</t>
        </is>
      </c>
      <c r="S2" s="2" t="inlineStr">
        <is>
          <t>Sep. 30, 2023</t>
        </is>
      </c>
      <c r="T2" s="2" t="inlineStr">
        <is>
          <t>Aug. 31, 2024</t>
        </is>
      </c>
      <c r="U2" s="2" t="inlineStr">
        <is>
          <t>May 01, 2024</t>
        </is>
      </c>
      <c r="V2" s="2" t="inlineStr">
        <is>
          <t>Sep. 27, 2023</t>
        </is>
      </c>
      <c r="W2" s="2" t="inlineStr">
        <is>
          <t>Sep. 08,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of common stock on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10000</v>
      </c>
      <c r="O4" s="4" t="inlineStr">
        <is>
          <t xml:space="preserve"> </t>
        </is>
      </c>
      <c r="P4" s="4" t="inlineStr">
        <is>
          <t xml:space="preserve"> </t>
        </is>
      </c>
      <c r="Q4" s="4" t="inlineStr">
        <is>
          <t xml:space="preserve"> </t>
        </is>
      </c>
      <c r="R4" s="5" t="n">
        <v>936686</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ost-spl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10000</v>
      </c>
      <c r="O5" s="4" t="inlineStr">
        <is>
          <t xml:space="preserve"> </t>
        </is>
      </c>
      <c r="P5" s="4" t="inlineStr">
        <is>
          <t xml:space="preserve"> </t>
        </is>
      </c>
      <c r="Q5" s="4" t="inlineStr">
        <is>
          <t xml:space="preserve"> </t>
        </is>
      </c>
      <c r="R5" s="5" t="n">
        <v>936686</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rent stockholder receiv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5" t="n">
        <v>0.930886</v>
      </c>
    </row>
    <row r="7">
      <c r="A7" s="4" t="inlineStr">
        <is>
          <t>Common stock for servic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9787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djusted for the stock split</t>
        </is>
      </c>
      <c r="B8" s="4" t="inlineStr">
        <is>
          <t xml:space="preserve"> </t>
        </is>
      </c>
      <c r="C8" s="5" t="n">
        <v>13125</v>
      </c>
      <c r="D8" s="5" t="n">
        <v>7500</v>
      </c>
      <c r="E8" s="5" t="n">
        <v>4000</v>
      </c>
      <c r="F8" s="5" t="n">
        <v>12500</v>
      </c>
      <c r="G8" s="5" t="n">
        <v>7716</v>
      </c>
      <c r="H8" s="4" t="inlineStr">
        <is>
          <t xml:space="preserve"> </t>
        </is>
      </c>
      <c r="I8" s="4" t="inlineStr">
        <is>
          <t xml:space="preserve"> </t>
        </is>
      </c>
      <c r="J8" s="5" t="n">
        <v>13125</v>
      </c>
      <c r="K8" s="5" t="n">
        <v>13125</v>
      </c>
      <c r="L8" s="4" t="inlineStr">
        <is>
          <t xml:space="preserve"> </t>
        </is>
      </c>
      <c r="M8" s="5" t="n">
        <v>6250</v>
      </c>
      <c r="N8" s="5" t="n">
        <v>91563</v>
      </c>
      <c r="O8" s="5" t="n">
        <v>10087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Maximum commitment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verage daily trading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ercentage of average daily trad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common stock</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3125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old approximatel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986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P Agreement for gross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750719</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aily value traded</t>
        </is>
      </c>
      <c r="B15" s="9"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trading days</t>
        </is>
      </c>
      <c r="B16" s="4" t="inlineStr">
        <is>
          <t>1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10 days</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ceding advance notice (in Dollars)</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rket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96</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VWAP of common stock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itment fee shar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00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irst tranch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6</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074242</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5 yea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5 years</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299242</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djusted stock split for war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5.58</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air value of warrant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88074</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urchase an aggregate common stock</t>
        </is>
      </c>
      <c r="B27" s="4" t="inlineStr">
        <is>
          <t xml:space="preserve"> </t>
        </is>
      </c>
      <c r="C27" s="4" t="inlineStr">
        <is>
          <t xml:space="preserve"> </t>
        </is>
      </c>
      <c r="D27" s="4" t="inlineStr">
        <is>
          <t xml:space="preserve"> </t>
        </is>
      </c>
      <c r="E27" s="4" t="inlineStr">
        <is>
          <t xml:space="preserve"> </t>
        </is>
      </c>
      <c r="F27" s="5" t="n">
        <v>250000</v>
      </c>
      <c r="G27" s="4" t="inlineStr">
        <is>
          <t xml:space="preserve"> </t>
        </is>
      </c>
      <c r="H27" s="5" t="n">
        <v>250000</v>
      </c>
      <c r="I27" s="4" t="inlineStr">
        <is>
          <t xml:space="preserve"> </t>
        </is>
      </c>
      <c r="J27" s="5" t="n">
        <v>525000</v>
      </c>
      <c r="K27" s="5" t="n">
        <v>52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exercisable</t>
        </is>
      </c>
      <c r="B28" s="4" t="inlineStr">
        <is>
          <t xml:space="preserve"> </t>
        </is>
      </c>
      <c r="C28" s="4" t="inlineStr">
        <is>
          <t xml:space="preserve"> </t>
        </is>
      </c>
      <c r="D28" s="4" t="inlineStr">
        <is>
          <t xml:space="preserve"> </t>
        </is>
      </c>
      <c r="E28" s="4" t="inlineStr">
        <is>
          <t xml:space="preserve"> </t>
        </is>
      </c>
      <c r="F28" s="5" t="n">
        <v>125000</v>
      </c>
      <c r="G28" s="4" t="inlineStr">
        <is>
          <t xml:space="preserve"> </t>
        </is>
      </c>
      <c r="H28" s="5" t="n">
        <v>125000</v>
      </c>
      <c r="I28" s="4" t="inlineStr">
        <is>
          <t xml:space="preserve"> </t>
        </is>
      </c>
      <c r="J28" s="4" t="inlineStr">
        <is>
          <t xml:space="preserve"> </t>
        </is>
      </c>
      <c r="K28" s="4" t="inlineStr">
        <is>
          <t xml:space="preserve"> </t>
        </is>
      </c>
      <c r="L28" s="5" t="n">
        <v>125000</v>
      </c>
      <c r="M28" s="5" t="n">
        <v>125000</v>
      </c>
      <c r="N28" s="4" t="inlineStr">
        <is>
          <t xml:space="preserve"> </t>
        </is>
      </c>
      <c r="O28" s="5" t="n">
        <v>12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rivative floor price (in Dollars per share)</t>
        </is>
      </c>
      <c r="B29" s="4" t="inlineStr">
        <is>
          <t xml:space="preserve"> </t>
        </is>
      </c>
      <c r="C29" s="4" t="inlineStr">
        <is>
          <t xml:space="preserve"> </t>
        </is>
      </c>
      <c r="D29" s="4" t="inlineStr">
        <is>
          <t xml:space="preserve"> </t>
        </is>
      </c>
      <c r="E29" s="4" t="inlineStr">
        <is>
          <t xml:space="preserve"> </t>
        </is>
      </c>
      <c r="F29" s="8" t="n">
        <v>0.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gregate amount (in Dollars)</t>
        </is>
      </c>
      <c r="B30" s="4" t="inlineStr">
        <is>
          <t xml:space="preserve"> </t>
        </is>
      </c>
      <c r="C30" s="4" t="inlineStr">
        <is>
          <t xml:space="preserve"> </t>
        </is>
      </c>
      <c r="D30" s="4" t="inlineStr">
        <is>
          <t xml:space="preserve"> </t>
        </is>
      </c>
      <c r="E30" s="4" t="inlineStr">
        <is>
          <t xml:space="preserve"> </t>
        </is>
      </c>
      <c r="F30" s="6" t="n">
        <v>124363</v>
      </c>
      <c r="G30" s="4" t="inlineStr">
        <is>
          <t xml:space="preserve"> </t>
        </is>
      </c>
      <c r="H30" s="4" t="inlineStr">
        <is>
          <t xml:space="preserve"> </t>
        </is>
      </c>
      <c r="I30" s="4" t="inlineStr">
        <is>
          <t xml:space="preserve"> </t>
        </is>
      </c>
      <c r="J30" s="4" t="inlineStr">
        <is>
          <t xml:space="preserve"> </t>
        </is>
      </c>
      <c r="K30" s="6" t="n">
        <v>188074</v>
      </c>
      <c r="L30" s="6" t="n">
        <v>124363</v>
      </c>
      <c r="M30" s="4" t="inlineStr">
        <is>
          <t xml:space="preserve"> </t>
        </is>
      </c>
      <c r="N30" s="4" t="inlineStr">
        <is>
          <t xml:space="preserve"> </t>
        </is>
      </c>
      <c r="O30" s="6" t="n">
        <v>124363</v>
      </c>
      <c r="P30" s="4" t="inlineStr">
        <is>
          <t xml:space="preserve"> </t>
        </is>
      </c>
      <c r="Q30" s="6" t="n">
        <v>188074</v>
      </c>
      <c r="R30" s="6" t="n">
        <v>214267</v>
      </c>
      <c r="S30" s="4" t="inlineStr">
        <is>
          <t xml:space="preserve"> </t>
        </is>
      </c>
      <c r="T30" s="4" t="inlineStr">
        <is>
          <t xml:space="preserve"> </t>
        </is>
      </c>
      <c r="U30" s="6" t="n">
        <v>188074</v>
      </c>
      <c r="V30" s="4" t="inlineStr">
        <is>
          <t xml:space="preserve"> </t>
        </is>
      </c>
      <c r="W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0.279</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loor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djusted stock split for warrant exercise price (in Dollars per share)</t>
        </is>
      </c>
      <c r="B34" s="4" t="inlineStr">
        <is>
          <t xml:space="preserve"> </t>
        </is>
      </c>
      <c r="C34" s="4" t="inlineStr">
        <is>
          <t xml:space="preserve"> </t>
        </is>
      </c>
      <c r="D34" s="4" t="inlineStr">
        <is>
          <t xml:space="preserve"> </t>
        </is>
      </c>
      <c r="E34" s="4" t="inlineStr">
        <is>
          <t xml:space="preserve"> </t>
        </is>
      </c>
      <c r="F34" s="12" t="n">
        <v>7.8</v>
      </c>
      <c r="G34" s="4" t="inlineStr">
        <is>
          <t xml:space="preserve"> </t>
        </is>
      </c>
      <c r="H34" s="12" t="n">
        <v>7.8</v>
      </c>
      <c r="I34" s="4" t="inlineStr">
        <is>
          <t xml:space="preserve"> </t>
        </is>
      </c>
      <c r="J34" s="12" t="n">
        <v>7.8</v>
      </c>
      <c r="K34" s="12" t="n">
        <v>7.8</v>
      </c>
      <c r="L34" s="12" t="n">
        <v>7.8</v>
      </c>
      <c r="M34" s="12" t="n">
        <v>7.8</v>
      </c>
      <c r="N34" s="4" t="inlineStr">
        <is>
          <t xml:space="preserve"> </t>
        </is>
      </c>
      <c r="O34" s="12" t="n">
        <v>7.8</v>
      </c>
      <c r="P34" s="4" t="inlineStr">
        <is>
          <t xml:space="preserve"> </t>
        </is>
      </c>
      <c r="Q34" s="12" t="n">
        <v>7.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rivative floor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39</v>
      </c>
      <c r="K35" s="4" t="inlineStr">
        <is>
          <t xml:space="preserve"> </t>
        </is>
      </c>
      <c r="L35" s="4" t="inlineStr">
        <is>
          <t xml:space="preserve"> </t>
        </is>
      </c>
      <c r="M35" s="8" t="n">
        <v>0.39</v>
      </c>
      <c r="N35" s="4" t="inlineStr">
        <is>
          <t xml:space="preserve"> </t>
        </is>
      </c>
      <c r="O35" s="4" t="inlineStr">
        <is>
          <t xml:space="preserve"> </t>
        </is>
      </c>
      <c r="P35" s="4" t="inlineStr">
        <is>
          <t xml:space="preserve"> </t>
        </is>
      </c>
      <c r="Q35" s="8" t="n">
        <v>0.39</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s of common stock on stock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384320</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djusted for the stock split</t>
        </is>
      </c>
      <c r="B39" s="4" t="inlineStr">
        <is>
          <t xml:space="preserve"> </t>
        </is>
      </c>
      <c r="C39" s="4" t="inlineStr">
        <is>
          <t xml:space="preserve"> </t>
        </is>
      </c>
      <c r="D39" s="4" t="inlineStr">
        <is>
          <t xml:space="preserve"> </t>
        </is>
      </c>
      <c r="E39" s="4" t="inlineStr">
        <is>
          <t xml:space="preserve"> </t>
        </is>
      </c>
      <c r="F39" s="13" t="n">
        <v>50.6</v>
      </c>
      <c r="G39" s="4" t="inlineStr">
        <is>
          <t xml:space="preserve"> </t>
        </is>
      </c>
      <c r="H39" s="4" t="inlineStr">
        <is>
          <t xml:space="preserve"> </t>
        </is>
      </c>
      <c r="I39" s="5" t="n">
        <v>17500</v>
      </c>
      <c r="J39" s="5" t="n">
        <v>26250</v>
      </c>
      <c r="K39" s="5" t="n">
        <v>26250</v>
      </c>
      <c r="L39" s="4" t="inlineStr">
        <is>
          <t xml:space="preserve"> </t>
        </is>
      </c>
      <c r="M39" s="13" t="n">
        <v>50.6</v>
      </c>
      <c r="N39" s="4" t="inlineStr">
        <is>
          <t xml:space="preserve"> </t>
        </is>
      </c>
      <c r="O39" s="4" t="inlineStr">
        <is>
          <t xml:space="preserve"> </t>
        </is>
      </c>
      <c r="P39" s="4" t="inlineStr">
        <is>
          <t xml:space="preserve"> </t>
        </is>
      </c>
      <c r="Q39" s="4" t="inlineStr">
        <is>
          <t xml:space="preserve"> </t>
        </is>
      </c>
      <c r="R39" s="5" t="n">
        <v>64962</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5 years</t>
        </is>
      </c>
      <c r="I41" s="4" t="inlineStr">
        <is>
          <t>5 years</t>
        </is>
      </c>
      <c r="J41" s="4" t="inlineStr">
        <is>
          <t xml:space="preserve"> </t>
        </is>
      </c>
      <c r="K41" s="4" t="inlineStr">
        <is>
          <t xml:space="preserve"> </t>
        </is>
      </c>
      <c r="L41" s="4" t="inlineStr">
        <is>
          <t>5 years</t>
        </is>
      </c>
      <c r="M41" s="4" t="inlineStr">
        <is>
          <t>5 years</t>
        </is>
      </c>
      <c r="N41" s="4" t="inlineStr">
        <is>
          <t xml:space="preserve"> </t>
        </is>
      </c>
      <c r="O41" s="4" t="inlineStr">
        <is>
          <t>5 year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299242</v>
      </c>
      <c r="U42" s="4" t="inlineStr">
        <is>
          <t xml:space="preserve"> </t>
        </is>
      </c>
      <c r="V42" s="4" t="inlineStr">
        <is>
          <t xml:space="preserve"> </t>
        </is>
      </c>
      <c r="W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8" t="n">
        <v>2.53</v>
      </c>
      <c r="G43" s="4" t="inlineStr">
        <is>
          <t xml:space="preserve"> </t>
        </is>
      </c>
      <c r="H43" s="8" t="n">
        <v>2.53</v>
      </c>
      <c r="I43" s="8" t="n">
        <v>2.53</v>
      </c>
      <c r="J43" s="4" t="inlineStr">
        <is>
          <t xml:space="preserve"> </t>
        </is>
      </c>
      <c r="K43" s="4" t="inlineStr">
        <is>
          <t xml:space="preserve"> </t>
        </is>
      </c>
      <c r="L43" s="8" t="n">
        <v>2.53</v>
      </c>
      <c r="M43" s="8" t="n">
        <v>2.53</v>
      </c>
      <c r="N43" s="4" t="inlineStr">
        <is>
          <t xml:space="preserve"> </t>
        </is>
      </c>
      <c r="O43" s="8" t="n">
        <v>2.5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djusted stock split for warrant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50.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Fair value of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9443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exercis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62500</v>
      </c>
      <c r="K46" s="5" t="n">
        <v>262500</v>
      </c>
      <c r="L46" s="4" t="inlineStr">
        <is>
          <t xml:space="preserve"> </t>
        </is>
      </c>
      <c r="M46" s="4" t="inlineStr">
        <is>
          <t xml:space="preserve"> </t>
        </is>
      </c>
      <c r="N46" s="4" t="inlineStr">
        <is>
          <t xml:space="preserve"> </t>
        </is>
      </c>
      <c r="O46" s="4" t="inlineStr">
        <is>
          <t xml:space="preserve"> </t>
        </is>
      </c>
      <c r="P46" s="4" t="inlineStr">
        <is>
          <t xml:space="preserve"> </t>
        </is>
      </c>
      <c r="Q46" s="5" t="n">
        <v>2625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rena Global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of common stock on stock spl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925000</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djusted for the stock spl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6250</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cond and Thir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djusted for the stock spl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250</v>
      </c>
      <c r="M53" s="5" t="n">
        <v>125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ggregate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4363</v>
      </c>
      <c r="I54" s="4" t="inlineStr">
        <is>
          <t xml:space="preserve"> </t>
        </is>
      </c>
      <c r="J54" s="4" t="inlineStr">
        <is>
          <t xml:space="preserve"> </t>
        </is>
      </c>
      <c r="K54" s="4" t="inlineStr">
        <is>
          <t xml:space="preserve"> </t>
        </is>
      </c>
      <c r="L54" s="4" t="inlineStr">
        <is>
          <t xml:space="preserve"> </t>
        </is>
      </c>
      <c r="M54" s="6" t="n">
        <v>12436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afe &amp; Green Holdings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ercentage of outstanding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9" t="n">
        <v>0.7</v>
      </c>
      <c r="W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65</v>
      </c>
      <c r="K60" s="8" t="n">
        <v>0.65</v>
      </c>
      <c r="L60" s="4" t="inlineStr">
        <is>
          <t xml:space="preserve"> </t>
        </is>
      </c>
      <c r="M60" s="4" t="inlineStr">
        <is>
          <t xml:space="preserve"> </t>
        </is>
      </c>
      <c r="N60" s="4" t="inlineStr">
        <is>
          <t xml:space="preserve"> </t>
        </is>
      </c>
      <c r="O60" s="4" t="inlineStr">
        <is>
          <t xml:space="preserve"> </t>
        </is>
      </c>
      <c r="P60" s="4" t="inlineStr">
        <is>
          <t xml:space="preserve"> </t>
        </is>
      </c>
      <c r="Q60" s="8" t="n">
        <v>0.6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djusted stock split for warrant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3</v>
      </c>
      <c r="K61" s="5" t="n">
        <v>13</v>
      </c>
      <c r="L61" s="4" t="inlineStr">
        <is>
          <t xml:space="preserve"> </t>
        </is>
      </c>
      <c r="M61" s="4" t="inlineStr">
        <is>
          <t xml:space="preserve"> </t>
        </is>
      </c>
      <c r="N61" s="4" t="inlineStr">
        <is>
          <t xml:space="preserve"> </t>
        </is>
      </c>
      <c r="O61" s="4" t="inlineStr">
        <is>
          <t xml:space="preserve"> </t>
        </is>
      </c>
      <c r="P61" s="4" t="inlineStr">
        <is>
          <t xml:space="preserve"> </t>
        </is>
      </c>
      <c r="Q61" s="5" t="n">
        <v>13</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76</v>
      </c>
      <c r="K64" s="10" t="n">
        <v>0.76</v>
      </c>
      <c r="L64" s="4" t="inlineStr">
        <is>
          <t xml:space="preserve"> </t>
        </is>
      </c>
      <c r="M64" s="4" t="inlineStr">
        <is>
          <t xml:space="preserve"> </t>
        </is>
      </c>
      <c r="N64" s="4" t="inlineStr">
        <is>
          <t xml:space="preserve"> </t>
        </is>
      </c>
      <c r="O64" s="4" t="inlineStr">
        <is>
          <t xml:space="preserve"> </t>
        </is>
      </c>
      <c r="P64" s="4" t="inlineStr">
        <is>
          <t xml:space="preserve"> </t>
        </is>
      </c>
      <c r="Q64" s="10" t="n">
        <v>0.76</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djusted stock split for warrant 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15.2</v>
      </c>
      <c r="K65" s="12" t="n">
        <v>15.2</v>
      </c>
      <c r="L65" s="4" t="inlineStr">
        <is>
          <t xml:space="preserve"> </t>
        </is>
      </c>
      <c r="M65" s="4" t="inlineStr">
        <is>
          <t xml:space="preserve"> </t>
        </is>
      </c>
      <c r="N65" s="4" t="inlineStr">
        <is>
          <t xml:space="preserve"> </t>
        </is>
      </c>
      <c r="O65" s="4" t="inlineStr">
        <is>
          <t xml:space="preserve"> </t>
        </is>
      </c>
      <c r="P65" s="4" t="inlineStr">
        <is>
          <t xml:space="preserve"> </t>
        </is>
      </c>
      <c r="Q65" s="12" t="n">
        <v>15.2</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cond Tranch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itment fee share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50000</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First Closing Arena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djusted for the stock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64962</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arrant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5 years</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quity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djusted for the stock spl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9216</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quity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verage daily trading valu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5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of common stock on stock spl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96774</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s of parent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5</v>
      </c>
    </row>
    <row r="83">
      <c r="A83" s="4" t="inlineStr">
        <is>
          <t>Issuance of stock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9839</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for service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0</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ssuance of debt and warrant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586821</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stricted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00000</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umber of trading day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5 days</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VWAP of common stock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500</v>
      </c>
      <c r="Q88" s="4" t="inlineStr">
        <is>
          <t xml:space="preserve"> </t>
        </is>
      </c>
      <c r="R88" s="4" t="inlineStr">
        <is>
          <t xml:space="preserve"> </t>
        </is>
      </c>
      <c r="S88" s="6" t="n">
        <v>500</v>
      </c>
      <c r="T88" s="4" t="inlineStr">
        <is>
          <t xml:space="preserve"> </t>
        </is>
      </c>
      <c r="U88" s="4" t="inlineStr">
        <is>
          <t xml:space="preserve"> </t>
        </is>
      </c>
      <c r="V88" s="4" t="inlineStr">
        <is>
          <t xml:space="preserve"> </t>
        </is>
      </c>
      <c r="W88" s="4" t="inlineStr">
        <is>
          <t xml:space="preserve"> </t>
        </is>
      </c>
    </row>
    <row r="89">
      <c r="A89" s="4" t="inlineStr">
        <is>
          <t>Warrants exercis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62500</v>
      </c>
      <c r="L89" s="4" t="inlineStr">
        <is>
          <t xml:space="preserve"> </t>
        </is>
      </c>
      <c r="M89" s="4" t="inlineStr">
        <is>
          <t xml:space="preserve"> </t>
        </is>
      </c>
      <c r="N89" s="4" t="inlineStr">
        <is>
          <t xml:space="preserve"> </t>
        </is>
      </c>
      <c r="O89" s="4" t="inlineStr">
        <is>
          <t xml:space="preserve"> </t>
        </is>
      </c>
      <c r="P89" s="4" t="inlineStr">
        <is>
          <t xml:space="preserve"> </t>
        </is>
      </c>
      <c r="Q89" s="5" t="n">
        <v>262500</v>
      </c>
      <c r="R89" s="4" t="inlineStr">
        <is>
          <t xml:space="preserve"> </t>
        </is>
      </c>
      <c r="S89" s="4" t="inlineStr">
        <is>
          <t xml:space="preserve"> </t>
        </is>
      </c>
      <c r="T89" s="4" t="inlineStr">
        <is>
          <t xml:space="preserve"> </t>
        </is>
      </c>
      <c r="U89" s="5" t="n">
        <v>262500</v>
      </c>
      <c r="V89" s="4" t="inlineStr">
        <is>
          <t xml:space="preserve"> </t>
        </is>
      </c>
      <c r="W89" s="4" t="inlineStr">
        <is>
          <t xml:space="preserve"> </t>
        </is>
      </c>
    </row>
    <row r="90">
      <c r="A90" s="4" t="inlineStr">
        <is>
          <t>Common Stock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hares of common stock on stock spl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1075000</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stock for services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97871</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djusted for the stock spl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75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53750</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Stock [Member] | Safe &amp; Green Holdings Cor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ercentage of outstanding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9" t="n">
        <v>0.3</v>
      </c>
      <c r="W97" s="4" t="inlineStr">
        <is>
          <t xml:space="preserve"> </t>
        </is>
      </c>
    </row>
    <row r="98">
      <c r="A98" s="4" t="inlineStr">
        <is>
          <t>Commitment Fee Warrant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xercise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2" t="n">
        <v>0.2</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mmitment Fee Warrant Shares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Exercise 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4</v>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Initial Commitment Fee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hares of common stock on stock spl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925000</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djusted for the stock spl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4625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rena ELO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Maximum commitment amount (in Dollars)</t>
        </is>
      </c>
      <c r="B110" s="6" t="n">
        <v>5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aily value traded</t>
        </is>
      </c>
      <c r="B111" s="9" t="n">
        <v>0.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Number of trading days</t>
        </is>
      </c>
      <c r="B112" s="4" t="inlineStr">
        <is>
          <t>10 day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eceding advance notice (in Dollars)</t>
        </is>
      </c>
      <c r="B113" s="6" t="n">
        <v>2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rena ELOC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aily value traded</t>
        </is>
      </c>
      <c r="B116" s="9" t="n">
        <v>0.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EP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djusted for the stock spl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5000</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EP Agreement for gross proceeds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749733</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EP Agreement [Member] | Arena ELO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Adjusted for the stock spl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49300</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dvance Noti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eceding advance notice (in Dollars)</t>
        </is>
      </c>
      <c r="B126" s="6" t="n">
        <v>15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ELOC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VWAP of common stock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250000</v>
      </c>
      <c r="S129" s="4" t="inlineStr">
        <is>
          <t xml:space="preserve"> </t>
        </is>
      </c>
      <c r="T129" s="4" t="inlineStr">
        <is>
          <t xml:space="preserve"> </t>
        </is>
      </c>
      <c r="U129" s="4" t="inlineStr">
        <is>
          <t xml:space="preserve"> </t>
        </is>
      </c>
      <c r="V129" s="4" t="inlineStr">
        <is>
          <t xml:space="preserve"> </t>
        </is>
      </c>
      <c r="W129" s="4" t="inlineStr">
        <is>
          <t xml:space="preserve"> </t>
        </is>
      </c>
    </row>
  </sheetData>
  <mergeCells count="4">
    <mergeCell ref="A1:A2"/>
    <mergeCell ref="J1:N1"/>
    <mergeCell ref="O1:P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Valuation Assumptions</t>
        </is>
      </c>
      <c r="B1" s="2" t="inlineStr">
        <is>
          <t>9 Months Ended</t>
        </is>
      </c>
    </row>
    <row r="2">
      <c r="B2" s="2" t="inlineStr">
        <is>
          <t>Sep. 30, 2024</t>
        </is>
      </c>
    </row>
    <row r="3">
      <c r="A3" s="3" t="inlineStr">
        <is>
          <t>Stockholder's Equity (Details) - Schedule of Valuation Assumptions [Line Items]</t>
        </is>
      </c>
      <c r="B3" s="4" t="inlineStr">
        <is>
          <t xml:space="preserve"> </t>
        </is>
      </c>
    </row>
    <row r="4">
      <c r="A4" s="4" t="inlineStr">
        <is>
          <t>Risk-free interest rate</t>
        </is>
      </c>
      <c r="B4" s="11" t="n">
        <v>0.0375</v>
      </c>
    </row>
    <row r="5">
      <c r="A5" s="4" t="inlineStr">
        <is>
          <t>Contractual term</t>
        </is>
      </c>
      <c r="B5" s="4" t="inlineStr">
        <is>
          <t>5 years</t>
        </is>
      </c>
    </row>
    <row r="6">
      <c r="A6" s="4" t="inlineStr">
        <is>
          <t>Dividend yield</t>
        </is>
      </c>
      <c r="B6" s="9" t="n">
        <v>0</v>
      </c>
    </row>
    <row r="7">
      <c r="A7" s="4" t="inlineStr">
        <is>
          <t>Expected volatility</t>
        </is>
      </c>
      <c r="B7" s="9" t="n">
        <v>1.36</v>
      </c>
    </row>
    <row r="8">
      <c r="A8" s="4" t="inlineStr">
        <is>
          <t>First Warrant [Member]</t>
        </is>
      </c>
      <c r="B8" s="4" t="inlineStr">
        <is>
          <t xml:space="preserve"> </t>
        </is>
      </c>
    </row>
    <row r="9">
      <c r="A9" s="3" t="inlineStr">
        <is>
          <t>Stockholder's Equity (Details) - Schedule of Valuation Assumptions [Line Items]</t>
        </is>
      </c>
      <c r="B9" s="4" t="inlineStr">
        <is>
          <t xml:space="preserve"> </t>
        </is>
      </c>
    </row>
    <row r="10">
      <c r="A10" s="4" t="inlineStr">
        <is>
          <t>Risk-free interest rate</t>
        </is>
      </c>
      <c r="B10" s="11" t="n">
        <v>0.0448</v>
      </c>
    </row>
    <row r="11">
      <c r="A11" s="4" t="inlineStr">
        <is>
          <t>Contractual term</t>
        </is>
      </c>
      <c r="B11" s="4" t="inlineStr">
        <is>
          <t>5 years</t>
        </is>
      </c>
    </row>
    <row r="12">
      <c r="A12" s="4" t="inlineStr">
        <is>
          <t>Dividend yield</t>
        </is>
      </c>
      <c r="B12" s="9" t="n">
        <v>0</v>
      </c>
    </row>
    <row r="13">
      <c r="A13" s="4" t="inlineStr">
        <is>
          <t>Expected volatility</t>
        </is>
      </c>
      <c r="B13" s="9" t="n">
        <v>1.03</v>
      </c>
    </row>
    <row r="14">
      <c r="A14" s="4" t="inlineStr">
        <is>
          <t>Second Warrant [Member]</t>
        </is>
      </c>
      <c r="B14" s="4" t="inlineStr">
        <is>
          <t xml:space="preserve"> </t>
        </is>
      </c>
    </row>
    <row r="15">
      <c r="A15" s="3" t="inlineStr">
        <is>
          <t>Stockholder's Equity (Details) - Schedule of Valuation Assumptions [Line Items]</t>
        </is>
      </c>
      <c r="B15" s="4" t="inlineStr">
        <is>
          <t xml:space="preserve"> </t>
        </is>
      </c>
    </row>
    <row r="16">
      <c r="A16" s="4" t="inlineStr">
        <is>
          <t>Risk-free interest rate</t>
        </is>
      </c>
      <c r="B16" s="11" t="n">
        <v>0.0422</v>
      </c>
    </row>
    <row r="17">
      <c r="A17" s="4" t="inlineStr">
        <is>
          <t>Contractual term</t>
        </is>
      </c>
      <c r="B17" s="4" t="inlineStr">
        <is>
          <t>5 years</t>
        </is>
      </c>
    </row>
    <row r="18">
      <c r="A18" s="4" t="inlineStr">
        <is>
          <t>Dividend yield</t>
        </is>
      </c>
      <c r="B18" s="9" t="n">
        <v>0</v>
      </c>
    </row>
    <row r="19">
      <c r="A19" s="4" t="inlineStr">
        <is>
          <t>Expected volatility</t>
        </is>
      </c>
      <c r="B19" s="9" t="n">
        <v>1.31</v>
      </c>
    </row>
    <row r="20">
      <c r="A20" s="4" t="inlineStr">
        <is>
          <t>Third Warrant [Member]</t>
        </is>
      </c>
      <c r="B20" s="4" t="inlineStr">
        <is>
          <t xml:space="preserve"> </t>
        </is>
      </c>
    </row>
    <row r="21">
      <c r="A21" s="3" t="inlineStr">
        <is>
          <t>Stockholder's Equity (Details) - Schedule of Valuation Assumptions [Line Items]</t>
        </is>
      </c>
      <c r="B21" s="4" t="inlineStr">
        <is>
          <t xml:space="preserve"> </t>
        </is>
      </c>
    </row>
    <row r="22">
      <c r="A22" s="4" t="inlineStr">
        <is>
          <t>Contractual term</t>
        </is>
      </c>
      <c r="B22" s="4" t="inlineStr">
        <is>
          <t>5 years</t>
        </is>
      </c>
    </row>
    <row r="23">
      <c r="A23" s="4" t="inlineStr">
        <is>
          <t>Dividend yield</t>
        </is>
      </c>
      <c r="B23" s="9" t="n">
        <v>0</v>
      </c>
    </row>
    <row r="24">
      <c r="A24" s="4" t="inlineStr">
        <is>
          <t>Minimum [Member] | Third Warrant [Member]</t>
        </is>
      </c>
      <c r="B24" s="4" t="inlineStr">
        <is>
          <t xml:space="preserve"> </t>
        </is>
      </c>
    </row>
    <row r="25">
      <c r="A25" s="3" t="inlineStr">
        <is>
          <t>Stockholder's Equity (Details) - Schedule of Valuation Assumptions [Line Items]</t>
        </is>
      </c>
      <c r="B25" s="4" t="inlineStr">
        <is>
          <t xml:space="preserve"> </t>
        </is>
      </c>
    </row>
    <row r="26">
      <c r="A26" s="4" t="inlineStr">
        <is>
          <t>Risk-free interest rate</t>
        </is>
      </c>
      <c r="B26" s="11" t="n">
        <v>0.0452</v>
      </c>
    </row>
    <row r="27">
      <c r="A27" s="4" t="inlineStr">
        <is>
          <t>Expected volatility</t>
        </is>
      </c>
      <c r="B27" s="9" t="n">
        <v>1.33</v>
      </c>
    </row>
    <row r="28">
      <c r="A28" s="4" t="inlineStr">
        <is>
          <t>Maximum [Member] | Third Warrant [Member]</t>
        </is>
      </c>
      <c r="B28" s="4" t="inlineStr">
        <is>
          <t xml:space="preserve"> </t>
        </is>
      </c>
    </row>
    <row r="29">
      <c r="A29" s="3" t="inlineStr">
        <is>
          <t>Stockholder's Equity (Details) - Schedule of Valuation Assumptions [Line Items]</t>
        </is>
      </c>
      <c r="B29" s="4" t="inlineStr">
        <is>
          <t xml:space="preserve"> </t>
        </is>
      </c>
    </row>
    <row r="30">
      <c r="A30" s="4" t="inlineStr">
        <is>
          <t>Risk-free interest rate</t>
        </is>
      </c>
      <c r="B30" s="11" t="n">
        <v>0.0465</v>
      </c>
    </row>
    <row r="31">
      <c r="A31" s="4" t="inlineStr">
        <is>
          <t>Expected volatility</t>
        </is>
      </c>
      <c r="B31" s="9" t="n">
        <v>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Warrant Activity - Warrant [Member] - USD ($)</t>
        </is>
      </c>
      <c r="C1" s="2" t="inlineStr">
        <is>
          <t>9 Months Ended</t>
        </is>
      </c>
    </row>
    <row r="2">
      <c r="B2" s="2" t="inlineStr">
        <is>
          <t>Dec. 31, 2023</t>
        </is>
      </c>
      <c r="C2" s="2" t="inlineStr">
        <is>
          <t>Sep. 30, 2024</t>
        </is>
      </c>
    </row>
    <row r="3">
      <c r="A3" s="3" t="inlineStr">
        <is>
          <t>Schedule of Warrant Activity [Line Items]</t>
        </is>
      </c>
      <c r="B3" s="4" t="inlineStr">
        <is>
          <t xml:space="preserve"> </t>
        </is>
      </c>
      <c r="C3" s="4" t="inlineStr">
        <is>
          <t xml:space="preserve"> </t>
        </is>
      </c>
    </row>
    <row r="4">
      <c r="A4" s="4" t="inlineStr">
        <is>
          <t>Number of Warrants, Granted</t>
        </is>
      </c>
      <c r="B4" s="4" t="inlineStr">
        <is>
          <t xml:space="preserve"> </t>
        </is>
      </c>
      <c r="C4" s="5" t="n">
        <v>103712</v>
      </c>
    </row>
    <row r="5">
      <c r="A5" s="4" t="inlineStr">
        <is>
          <t>Weighted Average Exercise Price, Granted</t>
        </is>
      </c>
      <c r="B5" s="4" t="inlineStr">
        <is>
          <t xml:space="preserve"> </t>
        </is>
      </c>
      <c r="C5" s="12" t="n">
        <v>11.4</v>
      </c>
    </row>
    <row r="6">
      <c r="A6" s="4" t="inlineStr">
        <is>
          <t>Weighted Average Remaining Contractual Term (Years), Granted</t>
        </is>
      </c>
      <c r="B6" s="4" t="inlineStr">
        <is>
          <t xml:space="preserve"> </t>
        </is>
      </c>
      <c r="C6" s="4" t="inlineStr">
        <is>
          <t>5 years</t>
        </is>
      </c>
    </row>
    <row r="7">
      <c r="A7" s="4" t="inlineStr">
        <is>
          <t>Aggregate Intrinsic Value, Granted</t>
        </is>
      </c>
      <c r="B7" s="4" t="inlineStr">
        <is>
          <t xml:space="preserve"> </t>
        </is>
      </c>
      <c r="C7" s="4" t="inlineStr">
        <is>
          <t xml:space="preserve"> </t>
        </is>
      </c>
    </row>
    <row r="8">
      <c r="A8" s="4" t="inlineStr">
        <is>
          <t>Number of Warrants,Exercised</t>
        </is>
      </c>
      <c r="B8" s="4" t="inlineStr">
        <is>
          <t xml:space="preserve"> </t>
        </is>
      </c>
      <c r="C8" s="5" t="n">
        <v>-17500</v>
      </c>
    </row>
    <row r="9">
      <c r="A9" s="4" t="inlineStr">
        <is>
          <t>Weighted Average Exercise Price, Exercised</t>
        </is>
      </c>
      <c r="B9" s="4" t="inlineStr">
        <is>
          <t xml:space="preserve"> </t>
        </is>
      </c>
      <c r="C9" s="4" t="inlineStr">
        <is>
          <t xml:space="preserve"> </t>
        </is>
      </c>
    </row>
    <row r="10">
      <c r="A10" s="4" t="inlineStr">
        <is>
          <t>Weighted Average Remaining Contractual Term (Years), Exercised</t>
        </is>
      </c>
      <c r="B10" s="4" t="inlineStr">
        <is>
          <t xml:space="preserve"> </t>
        </is>
      </c>
      <c r="C10" s="4" t="inlineStr">
        <is>
          <t xml:space="preserve"> </t>
        </is>
      </c>
    </row>
    <row r="11">
      <c r="A11" s="4" t="inlineStr">
        <is>
          <t>Aggregate Intrinsic Value, Exercised</t>
        </is>
      </c>
      <c r="B11" s="4" t="inlineStr">
        <is>
          <t xml:space="preserve"> </t>
        </is>
      </c>
      <c r="C11" s="4" t="inlineStr">
        <is>
          <t xml:space="preserve"> </t>
        </is>
      </c>
    </row>
    <row r="12">
      <c r="A12" s="4" t="inlineStr">
        <is>
          <t>Number of Warrants, Outstanding and exercisable ending</t>
        </is>
      </c>
      <c r="B12" s="5" t="n">
        <v>17500</v>
      </c>
      <c r="C12" s="5" t="n">
        <v>103712</v>
      </c>
    </row>
    <row r="13">
      <c r="A13" s="4" t="inlineStr">
        <is>
          <t>Weighted Average Exercise Price, Outstanding and exercisable ending</t>
        </is>
      </c>
      <c r="B13" s="12" t="n">
        <v>50.6</v>
      </c>
      <c r="C13" s="12" t="n">
        <v>11.4</v>
      </c>
    </row>
    <row r="14">
      <c r="A14" s="4" t="inlineStr">
        <is>
          <t>Weighted Average Remaining Contractual Term (Years), Outstanding and exercisable ending</t>
        </is>
      </c>
      <c r="B14" s="4" t="inlineStr">
        <is>
          <t>4 years 10 months 24 days</t>
        </is>
      </c>
      <c r="C14" s="4" t="inlineStr">
        <is>
          <t>4 years 9 months 18 days</t>
        </is>
      </c>
    </row>
    <row r="15">
      <c r="A15" s="4" t="inlineStr">
        <is>
          <t>Aggregate Intrinsic Value, Outstanding and exercisable ending</t>
        </is>
      </c>
      <c r="B15" s="4" t="inlineStr">
        <is>
          <t xml:space="preserve"> </t>
        </is>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55"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s>
  <sheetData>
    <row r="1">
      <c r="A1" s="1" t="inlineStr">
        <is>
          <t>Share-Based Compensation (Details) - USD ($)</t>
        </is>
      </c>
      <c r="I1" s="2" t="inlineStr">
        <is>
          <t>1 Months Ended</t>
        </is>
      </c>
      <c r="N1" s="2" t="inlineStr">
        <is>
          <t>3 Months Ended</t>
        </is>
      </c>
      <c r="Q1" s="2" t="inlineStr">
        <is>
          <t>9 Months Ended</t>
        </is>
      </c>
    </row>
    <row r="2">
      <c r="B2" s="2" t="inlineStr">
        <is>
          <t>May 24, 2024</t>
        </is>
      </c>
      <c r="C2" s="2" t="inlineStr">
        <is>
          <t>May 20, 2024</t>
        </is>
      </c>
      <c r="D2" s="2" t="inlineStr">
        <is>
          <t>Apr. 29, 2024</t>
        </is>
      </c>
      <c r="E2" s="2" t="inlineStr">
        <is>
          <t>Mar. 31, 2024</t>
        </is>
      </c>
      <c r="F2" s="2" t="inlineStr">
        <is>
          <t>Mar. 01, 2024</t>
        </is>
      </c>
      <c r="G2" s="2" t="inlineStr">
        <is>
          <t>Jan. 01, 2024</t>
        </is>
      </c>
      <c r="H2" s="2" t="inlineStr">
        <is>
          <t>Feb. 28, 2023</t>
        </is>
      </c>
      <c r="I2" s="2" t="inlineStr">
        <is>
          <t>Sep. 30, 2024</t>
        </is>
      </c>
      <c r="J2" s="2" t="inlineStr">
        <is>
          <t>May 31, 2024</t>
        </is>
      </c>
      <c r="K2" s="2" t="inlineStr">
        <is>
          <t>Apr. 30, 2024</t>
        </is>
      </c>
      <c r="L2" s="2" t="inlineStr">
        <is>
          <t>Feb. 28, 2024</t>
        </is>
      </c>
      <c r="M2" s="2" t="inlineStr">
        <is>
          <t>Dec. 31, 2023</t>
        </is>
      </c>
      <c r="N2" s="2" t="inlineStr">
        <is>
          <t>Sep. 30, 2024</t>
        </is>
      </c>
      <c r="O2" s="2" t="inlineStr">
        <is>
          <t>Mar. 31, 2024</t>
        </is>
      </c>
      <c r="P2" s="2" t="inlineStr">
        <is>
          <t>Sep. 30, 2023</t>
        </is>
      </c>
      <c r="Q2" s="2" t="inlineStr">
        <is>
          <t>Sep. 30, 2024</t>
        </is>
      </c>
      <c r="R2" s="2" t="inlineStr">
        <is>
          <t>Sep. 30,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ercentage</t>
        </is>
      </c>
      <c r="B4" s="4" t="inlineStr">
        <is>
          <t xml:space="preserve"> </t>
        </is>
      </c>
      <c r="C4" s="4" t="inlineStr">
        <is>
          <t xml:space="preserve"> </t>
        </is>
      </c>
      <c r="D4" s="4" t="inlineStr">
        <is>
          <t xml:space="preserve"> </t>
        </is>
      </c>
      <c r="E4" s="4" t="inlineStr">
        <is>
          <t xml:space="preserve"> </t>
        </is>
      </c>
      <c r="F4" s="4" t="inlineStr">
        <is>
          <t xml:space="preserve"> </t>
        </is>
      </c>
      <c r="G4" s="11" t="n">
        <v>0.04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stricted stock units</t>
        </is>
      </c>
      <c r="B5" s="4" t="inlineStr">
        <is>
          <t xml:space="preserve"> </t>
        </is>
      </c>
      <c r="C5" s="5" t="n">
        <v>1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83125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split</t>
        </is>
      </c>
      <c r="B6" s="5" t="n">
        <v>13125</v>
      </c>
      <c r="C6" s="5" t="n">
        <v>7500</v>
      </c>
      <c r="D6" s="5" t="n">
        <v>4000</v>
      </c>
      <c r="E6" s="5" t="n">
        <v>12500</v>
      </c>
      <c r="F6" s="5" t="n">
        <v>7716</v>
      </c>
      <c r="G6" s="4" t="inlineStr">
        <is>
          <t xml:space="preserve"> </t>
        </is>
      </c>
      <c r="H6" s="4" t="inlineStr">
        <is>
          <t xml:space="preserve"> </t>
        </is>
      </c>
      <c r="I6" s="4" t="inlineStr">
        <is>
          <t xml:space="preserve"> </t>
        </is>
      </c>
      <c r="J6" s="5" t="n">
        <v>13125</v>
      </c>
      <c r="K6" s="5" t="n">
        <v>13125</v>
      </c>
      <c r="L6" s="5" t="n">
        <v>6250</v>
      </c>
      <c r="M6" s="5" t="n">
        <v>91563</v>
      </c>
      <c r="N6" s="4" t="inlineStr">
        <is>
          <t xml:space="preserve"> </t>
        </is>
      </c>
      <c r="O6" s="5" t="n">
        <v>100875</v>
      </c>
      <c r="P6" s="4" t="inlineStr">
        <is>
          <t xml:space="preserve"> </t>
        </is>
      </c>
      <c r="Q6" s="4" t="inlineStr">
        <is>
          <t xml:space="preserve"> </t>
        </is>
      </c>
      <c r="R6" s="4" t="inlineStr">
        <is>
          <t xml:space="preserve"> </t>
        </is>
      </c>
    </row>
    <row r="7">
      <c r="A7" s="4" t="inlineStr">
        <is>
          <t>Fair value issuance amou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654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ir value per share</t>
        </is>
      </c>
      <c r="B8" s="4" t="inlineStr">
        <is>
          <t xml:space="preserve"> </t>
        </is>
      </c>
      <c r="C8" s="8" t="n">
        <v>0.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of restricted units</t>
        </is>
      </c>
      <c r="B9" s="4" t="inlineStr">
        <is>
          <t xml:space="preserve"> </t>
        </is>
      </c>
      <c r="C9" s="6" t="n">
        <v>1266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nnual cash retai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8222</v>
      </c>
      <c r="O11" s="4" t="inlineStr">
        <is>
          <t xml:space="preserve"> </t>
        </is>
      </c>
      <c r="P11" s="4" t="inlineStr">
        <is>
          <t xml:space="preserve"> </t>
        </is>
      </c>
      <c r="Q11" s="6" t="n">
        <v>1989953</v>
      </c>
      <c r="R11" s="4" t="inlineStr">
        <is>
          <t xml:space="preserve"> </t>
        </is>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05</v>
      </c>
      <c r="J12" s="4" t="inlineStr">
        <is>
          <t xml:space="preserve"> </t>
        </is>
      </c>
      <c r="K12" s="4" t="inlineStr">
        <is>
          <t xml:space="preserve"> </t>
        </is>
      </c>
      <c r="L12" s="4" t="inlineStr">
        <is>
          <t xml:space="preserve"> </t>
        </is>
      </c>
      <c r="M12" s="4" t="inlineStr">
        <is>
          <t xml:space="preserve"> </t>
        </is>
      </c>
      <c r="N12" s="6" t="n">
        <v>1905</v>
      </c>
      <c r="O12" s="4" t="inlineStr">
        <is>
          <t xml:space="preserve"> </t>
        </is>
      </c>
      <c r="P12" s="4" t="inlineStr">
        <is>
          <t xml:space="preserve"> </t>
        </is>
      </c>
      <c r="Q12" s="5" t="n">
        <v>1905</v>
      </c>
      <c r="R12" s="4" t="inlineStr">
        <is>
          <t xml:space="preserve"> </t>
        </is>
      </c>
    </row>
    <row r="13">
      <c r="A13" s="4" t="inlineStr">
        <is>
          <t>Restricted Stock Un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831250</v>
      </c>
      <c r="P15" s="4" t="inlineStr">
        <is>
          <t xml:space="preserve"> </t>
        </is>
      </c>
      <c r="Q15" s="4" t="inlineStr">
        <is>
          <t xml:space="preserve"> </t>
        </is>
      </c>
      <c r="R15" s="4" t="inlineStr">
        <is>
          <t xml:space="preserve"> </t>
        </is>
      </c>
    </row>
    <row r="16">
      <c r="A16" s="4" t="inlineStr">
        <is>
          <t>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1563</v>
      </c>
      <c r="P16" s="4" t="inlineStr">
        <is>
          <t xml:space="preserve"> </t>
        </is>
      </c>
      <c r="Q16" s="4" t="inlineStr">
        <is>
          <t xml:space="preserve"> </t>
        </is>
      </c>
      <c r="R16" s="4" t="inlineStr">
        <is>
          <t xml:space="preserve"> </t>
        </is>
      </c>
    </row>
    <row r="17">
      <c r="A17" s="4" t="inlineStr">
        <is>
          <t>Option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nual cash retai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0000</v>
      </c>
      <c r="R19" s="4" t="inlineStr">
        <is>
          <t xml:space="preserve"> </t>
        </is>
      </c>
    </row>
    <row r="20">
      <c r="A20" s="4" t="inlineStr">
        <is>
          <t>Fair mark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000</v>
      </c>
      <c r="R20" s="4" t="inlineStr">
        <is>
          <t xml:space="preserve"> </t>
        </is>
      </c>
    </row>
    <row r="21">
      <c r="A21" s="4" t="inlineStr">
        <is>
          <t>Option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nnual cash retai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000</v>
      </c>
      <c r="R23" s="4" t="inlineStr">
        <is>
          <t xml:space="preserve"> </t>
        </is>
      </c>
    </row>
    <row r="24">
      <c r="A24" s="4" t="inlineStr">
        <is>
          <t>Fair mark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0000</v>
      </c>
      <c r="R24" s="4" t="inlineStr">
        <is>
          <t xml:space="preserve"> </t>
        </is>
      </c>
    </row>
    <row r="25">
      <c r="A25" s="4" t="inlineStr">
        <is>
          <t>Option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nnual cash retai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0000</v>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ai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74</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1.1</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99950</v>
      </c>
      <c r="Q39" s="4" t="inlineStr">
        <is>
          <t xml:space="preserve"> </t>
        </is>
      </c>
      <c r="R39" s="5" t="n">
        <v>499950</v>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00000</v>
      </c>
      <c r="R40" s="4" t="inlineStr">
        <is>
          <t xml:space="preserve"> </t>
        </is>
      </c>
    </row>
    <row r="41">
      <c r="A41" s="4" t="inlineStr">
        <is>
          <t>Annual cash retai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00</v>
      </c>
      <c r="Q41" s="4" t="inlineStr">
        <is>
          <t xml:space="preserve"> </t>
        </is>
      </c>
      <c r="R41" s="6" t="n">
        <v>500</v>
      </c>
    </row>
    <row r="42">
      <c r="A42" s="4" t="inlineStr">
        <is>
          <t>Common Stock [Member] | Restricted Stock Un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017500</v>
      </c>
      <c r="P44" s="4" t="inlineStr">
        <is>
          <t xml:space="preserve"> </t>
        </is>
      </c>
      <c r="Q44" s="4" t="inlineStr">
        <is>
          <t xml:space="preserve"> </t>
        </is>
      </c>
      <c r="R44" s="4" t="inlineStr">
        <is>
          <t xml:space="preserve"> </t>
        </is>
      </c>
    </row>
    <row r="45">
      <c r="A45" s="4" t="inlineStr">
        <is>
          <t>2023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20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added plan</t>
        </is>
      </c>
      <c r="B48" s="4" t="inlineStr">
        <is>
          <t xml:space="preserve"> </t>
        </is>
      </c>
      <c r="C48" s="4" t="inlineStr">
        <is>
          <t xml:space="preserve"> </t>
        </is>
      </c>
      <c r="D48" s="4" t="inlineStr">
        <is>
          <t xml:space="preserve"> </t>
        </is>
      </c>
      <c r="E48" s="4" t="inlineStr">
        <is>
          <t xml:space="preserve"> </t>
        </is>
      </c>
      <c r="F48" s="4" t="inlineStr">
        <is>
          <t xml:space="preserve"> </t>
        </is>
      </c>
      <c r="G48" s="5" t="n">
        <v>459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ir value of award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50000</v>
      </c>
      <c r="R49" s="4" t="inlineStr">
        <is>
          <t xml:space="preserve"> </t>
        </is>
      </c>
    </row>
  </sheetData>
  <mergeCells count="4">
    <mergeCell ref="A1:A2"/>
    <mergeCell ref="I1:M1"/>
    <mergeCell ref="N1:P1"/>
    <mergeCell ref="Q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Restricted Stock Unit - Restricted Stock Units (RSUs) [Member]</t>
        </is>
      </c>
      <c r="B1" s="2" t="inlineStr">
        <is>
          <t>9 Months Ended</t>
        </is>
      </c>
    </row>
    <row r="2">
      <c r="B2" s="2" t="inlineStr">
        <is>
          <t>Sep. 30, 2024 shares</t>
        </is>
      </c>
    </row>
    <row r="3">
      <c r="A3" s="3" t="inlineStr">
        <is>
          <t>Schedule of Restricted Stock Unit [Line Items]</t>
        </is>
      </c>
      <c r="B3" s="4" t="inlineStr">
        <is>
          <t xml:space="preserve"> </t>
        </is>
      </c>
    </row>
    <row r="4">
      <c r="A4" s="4" t="inlineStr">
        <is>
          <t>Number of Shares, Non – vested beginning balance</t>
        </is>
      </c>
      <c r="B4" s="4" t="inlineStr">
        <is>
          <t xml:space="preserve"> </t>
        </is>
      </c>
    </row>
    <row r="5">
      <c r="A5" s="4" t="inlineStr">
        <is>
          <t>Number of Shares, Granted</t>
        </is>
      </c>
      <c r="B5" s="5" t="n">
        <v>108375</v>
      </c>
    </row>
    <row r="6">
      <c r="A6" s="4" t="inlineStr">
        <is>
          <t>Number of Shares, Vested</t>
        </is>
      </c>
      <c r="B6" s="5" t="n">
        <v>-108281</v>
      </c>
    </row>
    <row r="7">
      <c r="A7" s="4" t="inlineStr">
        <is>
          <t>Number of Shares, Forfeited/Expired</t>
        </is>
      </c>
      <c r="B7" s="4" t="inlineStr">
        <is>
          <t xml:space="preserve"> </t>
        </is>
      </c>
    </row>
    <row r="8">
      <c r="A8" s="4" t="inlineStr">
        <is>
          <t>Number of Shares, Non – vested ending balance</t>
        </is>
      </c>
      <c r="B8" s="5" t="n">
        <v>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s>
  <sheetData>
    <row r="1">
      <c r="A1" s="1" t="inlineStr">
        <is>
          <t>Related Party Transactions (Details) - USD ($)</t>
        </is>
      </c>
      <c r="C1" s="2" t="inlineStr">
        <is>
          <t>9 Months Ended</t>
        </is>
      </c>
    </row>
    <row r="2">
      <c r="B2" s="2" t="inlineStr">
        <is>
          <t>Dec. 17, 2023</t>
        </is>
      </c>
      <c r="C2" s="2" t="inlineStr">
        <is>
          <t>Sep. 30, 2024</t>
        </is>
      </c>
      <c r="D2" s="2" t="inlineStr">
        <is>
          <t>Dec. 31, 2023</t>
        </is>
      </c>
      <c r="E2" s="2" t="inlineStr">
        <is>
          <t>Aug. 0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Additional paid in capital</t>
        </is>
      </c>
      <c r="B4" s="4" t="inlineStr">
        <is>
          <t xml:space="preserve"> </t>
        </is>
      </c>
      <c r="C4" s="4" t="inlineStr">
        <is>
          <t xml:space="preserve"> </t>
        </is>
      </c>
      <c r="D4" s="6" t="n">
        <v>1720844</v>
      </c>
      <c r="E4" s="4" t="inlineStr">
        <is>
          <t xml:space="preserve"> </t>
        </is>
      </c>
    </row>
    <row r="5">
      <c r="A5" s="4" t="inlineStr">
        <is>
          <t>Business days</t>
        </is>
      </c>
      <c r="B5" s="4" t="inlineStr">
        <is>
          <t>15 days</t>
        </is>
      </c>
      <c r="C5" s="4" t="inlineStr">
        <is>
          <t xml:space="preserve"> </t>
        </is>
      </c>
      <c r="D5" s="4" t="inlineStr">
        <is>
          <t xml:space="preserve"> </t>
        </is>
      </c>
      <c r="E5" s="4" t="inlineStr">
        <is>
          <t xml:space="preserve"> </t>
        </is>
      </c>
    </row>
    <row r="6">
      <c r="A6" s="4" t="inlineStr">
        <is>
          <t>Description of master purchase agreement</t>
        </is>
      </c>
      <c r="B6" s="4" t="inlineStr">
        <is>
          <t xml:space="preserve"> </t>
        </is>
      </c>
      <c r="C6" s="4" t="inlineStr">
        <is>
          <t>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the Company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t>
        </is>
      </c>
      <c r="D6" s="4" t="inlineStr">
        <is>
          <t xml:space="preserve"> </t>
        </is>
      </c>
      <c r="E6" s="4" t="inlineStr">
        <is>
          <t xml:space="preserve"> </t>
        </is>
      </c>
    </row>
    <row r="7">
      <c r="A7" s="4" t="inlineStr">
        <is>
          <t>Percentage of withhold amount</t>
        </is>
      </c>
      <c r="B7" s="4" t="inlineStr">
        <is>
          <t xml:space="preserve"> </t>
        </is>
      </c>
      <c r="C7" s="9" t="n">
        <v>0.1</v>
      </c>
      <c r="D7" s="4" t="inlineStr">
        <is>
          <t xml:space="preserve"> </t>
        </is>
      </c>
      <c r="E7" s="4" t="inlineStr">
        <is>
          <t xml:space="preserve"> </t>
        </is>
      </c>
    </row>
    <row r="8">
      <c r="A8" s="4" t="inlineStr">
        <is>
          <t>Accounts payable and accrued expenses</t>
        </is>
      </c>
      <c r="B8" s="4" t="inlineStr">
        <is>
          <t xml:space="preserve"> </t>
        </is>
      </c>
      <c r="C8" s="6" t="n">
        <v>0</v>
      </c>
      <c r="D8" s="5" t="n">
        <v>145000</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Original principal amount</t>
        </is>
      </c>
      <c r="B11" s="4" t="inlineStr">
        <is>
          <t xml:space="preserve"> </t>
        </is>
      </c>
      <c r="C11" s="4" t="inlineStr">
        <is>
          <t xml:space="preserve"> </t>
        </is>
      </c>
      <c r="D11" s="4" t="inlineStr">
        <is>
          <t xml:space="preserve"> </t>
        </is>
      </c>
      <c r="E11" s="6" t="n">
        <v>4200000</v>
      </c>
    </row>
    <row r="12">
      <c r="A12" s="4" t="inlineStr">
        <is>
          <t>Additional paid in capital</t>
        </is>
      </c>
      <c r="B12" s="4" t="inlineStr">
        <is>
          <t xml:space="preserve"> </t>
        </is>
      </c>
      <c r="C12" s="4" t="inlineStr">
        <is>
          <t xml:space="preserve"> </t>
        </is>
      </c>
      <c r="D12" s="5" t="n">
        <v>4000000</v>
      </c>
      <c r="E12" s="4" t="inlineStr">
        <is>
          <t xml:space="preserve"> </t>
        </is>
      </c>
    </row>
    <row r="13">
      <c r="A13" s="4" t="inlineStr">
        <is>
          <t>Parent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Due from the parent</t>
        </is>
      </c>
      <c r="B15" s="4" t="inlineStr">
        <is>
          <t xml:space="preserve"> </t>
        </is>
      </c>
      <c r="C15" s="6" t="n">
        <v>1720844</v>
      </c>
      <c r="D15" s="6" t="n">
        <v>1720844</v>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Subsequent Events (Details) - USD ($)</t>
        </is>
      </c>
      <c r="L1" s="2" t="inlineStr">
        <is>
          <t>3 Months Ended</t>
        </is>
      </c>
      <c r="M1" s="2" t="inlineStr">
        <is>
          <t>9 Months Ended</t>
        </is>
      </c>
    </row>
    <row r="2">
      <c r="B2" s="2" t="inlineStr">
        <is>
          <t>Nov. 12, 2024</t>
        </is>
      </c>
      <c r="C2" s="2" t="inlineStr">
        <is>
          <t>Oct. 30, 2024</t>
        </is>
      </c>
      <c r="D2" s="2" t="inlineStr">
        <is>
          <t>Oct. 25, 2024</t>
        </is>
      </c>
      <c r="E2" s="2" t="inlineStr">
        <is>
          <t>Oct. 14, 2024</t>
        </is>
      </c>
      <c r="F2" s="2" t="inlineStr">
        <is>
          <t>Oct. 13, 2024</t>
        </is>
      </c>
      <c r="G2" s="2" t="inlineStr">
        <is>
          <t>Sep. 02, 2024</t>
        </is>
      </c>
      <c r="H2" s="2" t="inlineStr">
        <is>
          <t>Sep. 01, 2024</t>
        </is>
      </c>
      <c r="I2" s="2" t="inlineStr">
        <is>
          <t>Aug. 14, 2024</t>
        </is>
      </c>
      <c r="J2" s="2" t="inlineStr">
        <is>
          <t>Apr. 29, 2024</t>
        </is>
      </c>
      <c r="K2" s="2" t="inlineStr">
        <is>
          <t>Apr. 01, 2024</t>
        </is>
      </c>
      <c r="L2" s="2" t="inlineStr">
        <is>
          <t>Sep. 30, 2023</t>
        </is>
      </c>
      <c r="M2" s="2" t="inlineStr">
        <is>
          <t>Sep. 30, 2024</t>
        </is>
      </c>
      <c r="N2" s="2" t="inlineStr">
        <is>
          <t>Sep. 30, 2023</t>
        </is>
      </c>
      <c r="O2" s="2" t="inlineStr">
        <is>
          <t>Oct. 21, 2024</t>
        </is>
      </c>
      <c r="P2" s="2" t="inlineStr">
        <is>
          <t>Jun. 30, 2024</t>
        </is>
      </c>
      <c r="Q2" s="2" t="inlineStr">
        <is>
          <t>May 31, 2024</t>
        </is>
      </c>
      <c r="R2" s="2" t="inlineStr">
        <is>
          <t>Apr. 30, 2024</t>
        </is>
      </c>
      <c r="S2" s="2" t="inlineStr">
        <is>
          <t>Apr. 03, 2024</t>
        </is>
      </c>
      <c r="T2" s="2" t="inlineStr">
        <is>
          <t>Dec. 31, 2023</t>
        </is>
      </c>
      <c r="U2" s="2" t="inlineStr">
        <is>
          <t>Aug.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tribute capital amount</t>
        </is>
      </c>
      <c r="B4" s="4" t="inlineStr">
        <is>
          <t xml:space="preserve"> </t>
        </is>
      </c>
      <c r="C4" s="4" t="inlineStr">
        <is>
          <t xml:space="preserve"> </t>
        </is>
      </c>
      <c r="D4" s="4" t="inlineStr">
        <is>
          <t xml:space="preserve"> </t>
        </is>
      </c>
      <c r="E4" s="4" t="inlineStr">
        <is>
          <t xml:space="preserve"> </t>
        </is>
      </c>
      <c r="F4" s="4" t="inlineStr">
        <is>
          <t xml:space="preserve"> </t>
        </is>
      </c>
      <c r="G4" s="6" t="n">
        <v>164895</v>
      </c>
      <c r="H4" s="4" t="inlineStr">
        <is>
          <t xml:space="preserve"> </t>
        </is>
      </c>
      <c r="I4" s="4" t="inlineStr">
        <is>
          <t xml:space="preserve"> </t>
        </is>
      </c>
      <c r="J4" s="4" t="inlineStr">
        <is>
          <t xml:space="preserve"> </t>
        </is>
      </c>
      <c r="K4" s="4" t="inlineStr">
        <is>
          <t xml:space="preserve"> </t>
        </is>
      </c>
      <c r="L4" s="4" t="inlineStr">
        <is>
          <t xml:space="preserve"> </t>
        </is>
      </c>
      <c r="M4" s="6" t="n">
        <v>317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tribute lan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9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0.001</v>
      </c>
      <c r="U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entures shar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3668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10000</v>
      </c>
      <c r="U8" s="4" t="inlineStr">
        <is>
          <t xml:space="preserve"> </t>
        </is>
      </c>
    </row>
    <row r="9">
      <c r="A9" s="4" t="inlineStr">
        <is>
          <t>Legal fee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v>
      </c>
      <c r="K9" s="4" t="inlineStr">
        <is>
          <t xml:space="preserve"> </t>
        </is>
      </c>
      <c r="L9" s="4" t="inlineStr">
        <is>
          <t xml:space="preserve"> </t>
        </is>
      </c>
      <c r="M9" s="6" t="n">
        <v>5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lk &amp; Hone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ercentage of net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ayable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48300</v>
      </c>
    </row>
    <row r="16">
      <c r="A16" s="4" t="inlineStr">
        <is>
          <t>Interest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1" t="n">
        <v>0.0975</v>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000000</v>
      </c>
      <c r="T17" s="4" t="inlineStr">
        <is>
          <t xml:space="preserve"> </t>
        </is>
      </c>
      <c r="U17" s="4" t="inlineStr">
        <is>
          <t xml:space="preserve"> </t>
        </is>
      </c>
    </row>
    <row r="18">
      <c r="A18" s="4" t="inlineStr">
        <is>
          <t>Second Closing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3.4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olume weighted averag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92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rivative floor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entures shar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26819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rena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egal fee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cond Closing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s exercisabl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7089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3.47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0.65</v>
      </c>
      <c r="R37" s="8" t="n">
        <v>0.65</v>
      </c>
      <c r="S37" s="4" t="inlineStr">
        <is>
          <t xml:space="preserve"> </t>
        </is>
      </c>
      <c r="T37" s="4" t="inlineStr">
        <is>
          <t xml:space="preserve"> </t>
        </is>
      </c>
      <c r="U37" s="4" t="inlineStr">
        <is>
          <t xml:space="preserve"> </t>
        </is>
      </c>
    </row>
    <row r="38">
      <c r="A38" s="4" t="inlineStr">
        <is>
          <t>Rate of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1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8" t="n">
        <v>0.76</v>
      </c>
      <c r="R41" s="8" t="n">
        <v>0.76</v>
      </c>
      <c r="S41" s="4" t="inlineStr">
        <is>
          <t xml:space="preserve"> </t>
        </is>
      </c>
      <c r="T41" s="4" t="inlineStr">
        <is>
          <t xml:space="preserve"> </t>
        </is>
      </c>
      <c r="U41" s="4" t="inlineStr">
        <is>
          <t xml:space="preserve"> </t>
        </is>
      </c>
    </row>
    <row r="42">
      <c r="A42" s="4" t="inlineStr">
        <is>
          <t>Rate of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1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Joint Ventur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tribute capit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creases the purchase price value</t>
        </is>
      </c>
      <c r="B48" s="4" t="inlineStr">
        <is>
          <t xml:space="preserve"> </t>
        </is>
      </c>
      <c r="C48" s="4" t="inlineStr">
        <is>
          <t xml:space="preserve"> </t>
        </is>
      </c>
      <c r="D48" s="4" t="inlineStr">
        <is>
          <t xml:space="preserve"> </t>
        </is>
      </c>
      <c r="E48" s="4" t="inlineStr">
        <is>
          <t xml:space="preserve"> </t>
        </is>
      </c>
      <c r="F48" s="6" t="n">
        <v>14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par value (in Dollars per share)</t>
        </is>
      </c>
      <c r="B49" s="4" t="inlineStr">
        <is>
          <t xml:space="preserve"> </t>
        </is>
      </c>
      <c r="C49" s="4" t="inlineStr">
        <is>
          <t xml:space="preserve"> </t>
        </is>
      </c>
      <c r="D49" s="7" t="n">
        <v>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debentures percentage</t>
        </is>
      </c>
      <c r="B50" s="4" t="inlineStr">
        <is>
          <t xml:space="preserve"> </t>
        </is>
      </c>
      <c r="C50" s="4" t="inlineStr">
        <is>
          <t xml:space="preserve"> </t>
        </is>
      </c>
      <c r="D50" s="9"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urchase shares (in Shares)</t>
        </is>
      </c>
      <c r="B51" s="4" t="inlineStr">
        <is>
          <t xml:space="preserve"> </t>
        </is>
      </c>
      <c r="C51" s="4" t="inlineStr">
        <is>
          <t xml:space="preserve"> </t>
        </is>
      </c>
      <c r="D51" s="5" t="n">
        <v>17089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of cash consideration</t>
        </is>
      </c>
      <c r="B52" s="4" t="inlineStr">
        <is>
          <t xml:space="preserve"> </t>
        </is>
      </c>
      <c r="C52" s="6" t="n">
        <v>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embers receiving consideration</t>
        </is>
      </c>
      <c r="B53" s="4" t="inlineStr">
        <is>
          <t xml:space="preserve"> </t>
        </is>
      </c>
      <c r="C53" s="6" t="n">
        <v>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sideration Percent</t>
        </is>
      </c>
      <c r="B54" s="4" t="inlineStr">
        <is>
          <t xml:space="preserve"> </t>
        </is>
      </c>
      <c r="C54" s="9"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maining interest percentage</t>
        </is>
      </c>
      <c r="B55" s="4" t="inlineStr">
        <is>
          <t xml:space="preserve"> </t>
        </is>
      </c>
      <c r="C55" s="11" t="n">
        <v>0.31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ercial notes</t>
        </is>
      </c>
      <c r="B56" s="4" t="inlineStr">
        <is>
          <t xml:space="preserve"> </t>
        </is>
      </c>
      <c r="C56" s="8" t="n">
        <v>337226.2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tension fee</t>
        </is>
      </c>
      <c r="B57" s="6" t="n">
        <v>87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dditional shares (in Shares)</t>
        </is>
      </c>
      <c r="B58" s="5" t="n">
        <v>2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ubsequent Event [Member] |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yable in cash</t>
        </is>
      </c>
      <c r="B61" s="4" t="inlineStr">
        <is>
          <t xml:space="preserve"> </t>
        </is>
      </c>
      <c r="C61" s="4" t="inlineStr">
        <is>
          <t xml:space="preserve"> </t>
        </is>
      </c>
      <c r="D61" s="4" t="inlineStr">
        <is>
          <t xml:space="preserve"> </t>
        </is>
      </c>
      <c r="E61" s="4" t="inlineStr">
        <is>
          <t xml:space="preserve"> </t>
        </is>
      </c>
      <c r="F61" s="6" t="n">
        <v>43932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ssuance of promissory note</t>
        </is>
      </c>
      <c r="B62" s="4" t="inlineStr">
        <is>
          <t xml:space="preserve"> </t>
        </is>
      </c>
      <c r="C62" s="4" t="inlineStr">
        <is>
          <t xml:space="preserve"> </t>
        </is>
      </c>
      <c r="D62" s="4" t="inlineStr">
        <is>
          <t xml:space="preserve"> </t>
        </is>
      </c>
      <c r="E62" s="4" t="inlineStr">
        <is>
          <t xml:space="preserve"> </t>
        </is>
      </c>
      <c r="F62" s="4" t="inlineStr">
        <is>
          <t>$960,672</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per annum</t>
        </is>
      </c>
      <c r="B63" s="4" t="inlineStr">
        <is>
          <t xml:space="preserve"> </t>
        </is>
      </c>
      <c r="C63" s="4" t="inlineStr">
        <is>
          <t xml:space="preserve"> </t>
        </is>
      </c>
      <c r="D63" s="4" t="inlineStr">
        <is>
          <t xml:space="preserve"> </t>
        </is>
      </c>
      <c r="E63" s="4" t="inlineStr">
        <is>
          <t xml:space="preserve"> </t>
        </is>
      </c>
      <c r="F63" s="9" t="n">
        <v>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March 15th, 2025</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tension interest payment</t>
        </is>
      </c>
      <c r="B65" s="4" t="inlineStr">
        <is>
          <t xml:space="preserve"> </t>
        </is>
      </c>
      <c r="C65" s="4" t="inlineStr">
        <is>
          <t xml:space="preserve"> </t>
        </is>
      </c>
      <c r="D65" s="4" t="inlineStr">
        <is>
          <t xml:space="preserve"> </t>
        </is>
      </c>
      <c r="E65" s="4" t="inlineStr">
        <is>
          <t xml:space="preserve"> </t>
        </is>
      </c>
      <c r="F65" s="6" t="n">
        <v>1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ubsequent Event [Member] | Arena Debentu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amount</t>
        </is>
      </c>
      <c r="B68" s="4" t="inlineStr">
        <is>
          <t xml:space="preserve"> </t>
        </is>
      </c>
      <c r="C68" s="4" t="inlineStr">
        <is>
          <t xml:space="preserve"> </t>
        </is>
      </c>
      <c r="D68" s="6" t="n">
        <v>222222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ubsequent Ev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creased interest rate percentage</t>
        </is>
      </c>
      <c r="B71" s="4" t="inlineStr">
        <is>
          <t xml:space="preserve"> </t>
        </is>
      </c>
      <c r="C71" s="4" t="inlineStr">
        <is>
          <t xml:space="preserve"> </t>
        </is>
      </c>
      <c r="D71" s="4" t="inlineStr">
        <is>
          <t xml:space="preserve"> </t>
        </is>
      </c>
      <c r="E71" s="11" t="n">
        <v>0.10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ash consideration purchase of MWH</t>
        </is>
      </c>
      <c r="B72" s="4" t="inlineStr">
        <is>
          <t xml:space="preserve"> </t>
        </is>
      </c>
      <c r="C72" s="5" t="n">
        <v>1546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ubsequent Ev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creased interest rate percentage</t>
        </is>
      </c>
      <c r="B75" s="4" t="inlineStr">
        <is>
          <t xml:space="preserve"> </t>
        </is>
      </c>
      <c r="C75" s="4" t="inlineStr">
        <is>
          <t xml:space="preserve"> </t>
        </is>
      </c>
      <c r="D75" s="4" t="inlineStr">
        <is>
          <t xml:space="preserve"> </t>
        </is>
      </c>
      <c r="E75" s="11" t="n">
        <v>0.119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ash consideration purchase of MWH</t>
        </is>
      </c>
      <c r="B76" s="4" t="inlineStr">
        <is>
          <t xml:space="preserve"> </t>
        </is>
      </c>
      <c r="C76" s="6" t="n">
        <v>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ugar Phase I Joint Ventu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terest in joint v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ntage of net prof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Joint Ventu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in joint ven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4</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asdaq Stock Market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018263</v>
      </c>
      <c r="Q86" s="4" t="inlineStr">
        <is>
          <t xml:space="preserve"> </t>
        </is>
      </c>
      <c r="R86" s="4" t="inlineStr">
        <is>
          <t xml:space="preserve"> </t>
        </is>
      </c>
      <c r="S86" s="4" t="inlineStr">
        <is>
          <t xml:space="preserve"> </t>
        </is>
      </c>
      <c r="T86" s="6" t="n">
        <v>1887777</v>
      </c>
      <c r="U86" s="4" t="inlineStr">
        <is>
          <t xml:space="preserve"> </t>
        </is>
      </c>
    </row>
    <row r="87">
      <c r="A87" s="4" t="inlineStr">
        <is>
          <t>Minimum requir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500000</v>
      </c>
      <c r="J87" s="4" t="inlineStr">
        <is>
          <t xml:space="preserve"> </t>
        </is>
      </c>
      <c r="K87" s="6" t="n">
        <v>25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2">
    <mergeCell ref="A1:A2"/>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5" customWidth="1" min="5" max="5"/>
    <col width="13" customWidth="1" min="6" max="6"/>
  </cols>
  <sheetData>
    <row r="1">
      <c r="A1" s="1" t="inlineStr">
        <is>
          <t>Condensed Consolidated Statements of Changes in Stockholder’s Equity (Unaudited) - USD ($)</t>
        </is>
      </c>
      <c r="B1" s="2" t="inlineStr">
        <is>
          <t>$0.001 Par Value Common Stock</t>
        </is>
      </c>
      <c r="C1" s="2" t="inlineStr">
        <is>
          <t>Additional Paid-in Capital</t>
        </is>
      </c>
      <c r="D1" s="2" t="inlineStr">
        <is>
          <t>Accumulated Deficit</t>
        </is>
      </c>
      <c r="E1" s="2" t="inlineStr">
        <is>
          <t>Non-controlling Interest</t>
        </is>
      </c>
      <c r="F1" s="2" t="inlineStr">
        <is>
          <t>Total</t>
        </is>
      </c>
    </row>
    <row r="2">
      <c r="A2" s="4" t="inlineStr">
        <is>
          <t>Balance at Dec. 31, 2022</t>
        </is>
      </c>
      <c r="B2" s="4" t="inlineStr">
        <is>
          <t xml:space="preserve"> </t>
        </is>
      </c>
      <c r="C2" s="6" t="n">
        <v>5095346</v>
      </c>
      <c r="D2" s="6" t="n">
        <v>-2930006</v>
      </c>
      <c r="E2" s="4" t="inlineStr">
        <is>
          <t xml:space="preserve"> </t>
        </is>
      </c>
      <c r="F2" s="6" t="n">
        <v>2165340</v>
      </c>
    </row>
    <row r="3">
      <c r="A3" s="4" t="inlineStr">
        <is>
          <t>Balance (in Shares) at Dec. 31, 2022</t>
        </is>
      </c>
      <c r="B3" s="5" t="n">
        <v>50</v>
      </c>
      <c r="C3" s="4" t="inlineStr">
        <is>
          <t xml:space="preserve"> </t>
        </is>
      </c>
      <c r="D3" s="4" t="inlineStr">
        <is>
          <t xml:space="preserve"> </t>
        </is>
      </c>
      <c r="E3" s="4" t="inlineStr">
        <is>
          <t xml:space="preserve"> </t>
        </is>
      </c>
      <c r="F3" s="4" t="inlineStr">
        <is>
          <t xml:space="preserve"> </t>
        </is>
      </c>
    </row>
    <row r="4">
      <c r="A4" s="4" t="inlineStr">
        <is>
          <t>Issuance of common stock</t>
        </is>
      </c>
      <c r="B4" s="6" t="n">
        <v>500</v>
      </c>
      <c r="C4" s="5" t="n">
        <v>-500</v>
      </c>
      <c r="D4" s="4" t="inlineStr">
        <is>
          <t xml:space="preserve"> </t>
        </is>
      </c>
      <c r="E4" s="4" t="inlineStr">
        <is>
          <t xml:space="preserve"> </t>
        </is>
      </c>
      <c r="F4" s="4" t="inlineStr">
        <is>
          <t xml:space="preserve"> </t>
        </is>
      </c>
    </row>
    <row r="5">
      <c r="A5" s="4" t="inlineStr">
        <is>
          <t>Issuance of common stock (in Shares)</t>
        </is>
      </c>
      <c r="B5" s="5" t="n">
        <v>499950</v>
      </c>
      <c r="C5" s="4" t="inlineStr">
        <is>
          <t xml:space="preserve"> </t>
        </is>
      </c>
      <c r="D5" s="4" t="inlineStr">
        <is>
          <t xml:space="preserve"> </t>
        </is>
      </c>
      <c r="E5" s="4" t="inlineStr">
        <is>
          <t xml:space="preserve"> </t>
        </is>
      </c>
      <c r="F5" s="4" t="inlineStr">
        <is>
          <t xml:space="preserve"> </t>
        </is>
      </c>
    </row>
    <row r="6">
      <c r="A6" s="4" t="inlineStr">
        <is>
          <t>Forgiveness of due to affiliate</t>
        </is>
      </c>
      <c r="B6" s="4" t="inlineStr">
        <is>
          <t xml:space="preserve"> </t>
        </is>
      </c>
      <c r="C6" s="5" t="n">
        <v>4000000</v>
      </c>
      <c r="D6" s="4" t="inlineStr">
        <is>
          <t xml:space="preserve"> </t>
        </is>
      </c>
      <c r="E6" s="4" t="inlineStr">
        <is>
          <t xml:space="preserve"> </t>
        </is>
      </c>
      <c r="F6" s="5" t="n">
        <v>4000000</v>
      </c>
    </row>
    <row r="7">
      <c r="A7" s="4" t="inlineStr">
        <is>
          <t>Capital contributions</t>
        </is>
      </c>
      <c r="B7" s="4" t="inlineStr">
        <is>
          <t xml:space="preserve"> </t>
        </is>
      </c>
      <c r="C7" s="5" t="n">
        <v>959384</v>
      </c>
      <c r="D7" s="4" t="inlineStr">
        <is>
          <t xml:space="preserve"> </t>
        </is>
      </c>
      <c r="E7" s="4" t="inlineStr">
        <is>
          <t xml:space="preserve"> </t>
        </is>
      </c>
      <c r="F7" s="5" t="n">
        <v>959384</v>
      </c>
    </row>
    <row r="8">
      <c r="A8" s="4" t="inlineStr">
        <is>
          <t>Net loss</t>
        </is>
      </c>
      <c r="B8" s="4" t="inlineStr">
        <is>
          <t xml:space="preserve"> </t>
        </is>
      </c>
      <c r="C8" s="4" t="inlineStr">
        <is>
          <t xml:space="preserve"> </t>
        </is>
      </c>
      <c r="D8" s="5" t="n">
        <v>-2615965</v>
      </c>
      <c r="E8" s="4" t="inlineStr">
        <is>
          <t xml:space="preserve"> </t>
        </is>
      </c>
      <c r="F8" s="5" t="n">
        <v>-2615965</v>
      </c>
    </row>
    <row r="9">
      <c r="A9" s="4" t="inlineStr">
        <is>
          <t>Balance at Sep. 30, 2023</t>
        </is>
      </c>
      <c r="B9" s="6" t="n">
        <v>500</v>
      </c>
      <c r="C9" s="5" t="n">
        <v>10054230</v>
      </c>
      <c r="D9" s="5" t="n">
        <v>-5545971</v>
      </c>
      <c r="E9" s="4" t="inlineStr">
        <is>
          <t xml:space="preserve"> </t>
        </is>
      </c>
      <c r="F9" s="5" t="n">
        <v>4508759</v>
      </c>
    </row>
    <row r="10">
      <c r="A10" s="4" t="inlineStr">
        <is>
          <t>Balance (in Shares) at Sep. 30, 2023</t>
        </is>
      </c>
      <c r="B10" s="5" t="n">
        <v>500000</v>
      </c>
      <c r="C10" s="4" t="inlineStr">
        <is>
          <t xml:space="preserve"> </t>
        </is>
      </c>
      <c r="D10" s="4" t="inlineStr">
        <is>
          <t xml:space="preserve"> </t>
        </is>
      </c>
      <c r="E10" s="4" t="inlineStr">
        <is>
          <t xml:space="preserve"> </t>
        </is>
      </c>
      <c r="F10" s="4" t="inlineStr">
        <is>
          <t xml:space="preserve"> </t>
        </is>
      </c>
    </row>
    <row r="11">
      <c r="A11" s="4" t="inlineStr">
        <is>
          <t>Balance at Jun. 30, 2023</t>
        </is>
      </c>
      <c r="B11" s="4" t="inlineStr">
        <is>
          <t xml:space="preserve"> </t>
        </is>
      </c>
      <c r="C11" s="5" t="n">
        <v>6054730</v>
      </c>
      <c r="D11" s="5" t="n">
        <v>-4622428</v>
      </c>
      <c r="E11" s="4" t="inlineStr">
        <is>
          <t xml:space="preserve"> </t>
        </is>
      </c>
      <c r="F11" s="5" t="n">
        <v>1432302</v>
      </c>
    </row>
    <row r="12">
      <c r="A12" s="4" t="inlineStr">
        <is>
          <t>Balance (in Shares) at Jun. 30, 2023</t>
        </is>
      </c>
      <c r="B12" s="5" t="n">
        <v>50</v>
      </c>
      <c r="C12" s="4" t="inlineStr">
        <is>
          <t xml:space="preserve"> </t>
        </is>
      </c>
      <c r="D12" s="4" t="inlineStr">
        <is>
          <t xml:space="preserve"> </t>
        </is>
      </c>
      <c r="E12" s="4" t="inlineStr">
        <is>
          <t xml:space="preserve"> </t>
        </is>
      </c>
      <c r="F12" s="4" t="inlineStr">
        <is>
          <t xml:space="preserve"> </t>
        </is>
      </c>
    </row>
    <row r="13">
      <c r="A13" s="4" t="inlineStr">
        <is>
          <t>Issuance of common stock</t>
        </is>
      </c>
      <c r="B13" s="6" t="n">
        <v>500</v>
      </c>
      <c r="C13" s="5" t="n">
        <v>-500</v>
      </c>
      <c r="D13" s="4" t="inlineStr">
        <is>
          <t xml:space="preserve"> </t>
        </is>
      </c>
      <c r="E13" s="4" t="inlineStr">
        <is>
          <t xml:space="preserve"> </t>
        </is>
      </c>
      <c r="F13" s="4" t="inlineStr">
        <is>
          <t xml:space="preserve"> </t>
        </is>
      </c>
    </row>
    <row r="14">
      <c r="A14" s="4" t="inlineStr">
        <is>
          <t>Issuance of common stock (in Shares)</t>
        </is>
      </c>
      <c r="B14" s="5" t="n">
        <v>499950</v>
      </c>
      <c r="C14" s="4" t="inlineStr">
        <is>
          <t xml:space="preserve"> </t>
        </is>
      </c>
      <c r="D14" s="4" t="inlineStr">
        <is>
          <t xml:space="preserve"> </t>
        </is>
      </c>
      <c r="E14" s="4" t="inlineStr">
        <is>
          <t xml:space="preserve"> </t>
        </is>
      </c>
      <c r="F14" s="4" t="inlineStr">
        <is>
          <t xml:space="preserve"> </t>
        </is>
      </c>
    </row>
    <row r="15">
      <c r="A15" s="4" t="inlineStr">
        <is>
          <t>Forgiveness of due to affiliate</t>
        </is>
      </c>
      <c r="B15" s="4" t="inlineStr">
        <is>
          <t xml:space="preserve"> </t>
        </is>
      </c>
      <c r="C15" s="5" t="n">
        <v>4000000</v>
      </c>
      <c r="D15" s="4" t="inlineStr">
        <is>
          <t xml:space="preserve"> </t>
        </is>
      </c>
      <c r="E15" s="4" t="inlineStr">
        <is>
          <t xml:space="preserve"> </t>
        </is>
      </c>
      <c r="F15" s="5" t="n">
        <v>4000000</v>
      </c>
    </row>
    <row r="16">
      <c r="A16" s="4" t="inlineStr">
        <is>
          <t>Net loss</t>
        </is>
      </c>
      <c r="B16" s="4" t="inlineStr">
        <is>
          <t xml:space="preserve"> </t>
        </is>
      </c>
      <c r="C16" s="4" t="inlineStr">
        <is>
          <t xml:space="preserve"> </t>
        </is>
      </c>
      <c r="D16" s="5" t="n">
        <v>-923543</v>
      </c>
      <c r="E16" s="4" t="inlineStr">
        <is>
          <t xml:space="preserve"> </t>
        </is>
      </c>
      <c r="F16" s="5" t="n">
        <v>-923543</v>
      </c>
    </row>
    <row r="17">
      <c r="A17" s="4" t="inlineStr">
        <is>
          <t>Balance at Sep. 30, 2023</t>
        </is>
      </c>
      <c r="B17" s="6" t="n">
        <v>500</v>
      </c>
      <c r="C17" s="5" t="n">
        <v>10054230</v>
      </c>
      <c r="D17" s="5" t="n">
        <v>-5545971</v>
      </c>
      <c r="E17" s="4" t="inlineStr">
        <is>
          <t xml:space="preserve"> </t>
        </is>
      </c>
      <c r="F17" s="5" t="n">
        <v>4508759</v>
      </c>
    </row>
    <row r="18">
      <c r="A18" s="4" t="inlineStr">
        <is>
          <t>Balance (in Shares) at Sep. 30, 2023</t>
        </is>
      </c>
      <c r="B18" s="5" t="n">
        <v>500000</v>
      </c>
      <c r="C18" s="4" t="inlineStr">
        <is>
          <t xml:space="preserve"> </t>
        </is>
      </c>
      <c r="D18" s="4" t="inlineStr">
        <is>
          <t xml:space="preserve"> </t>
        </is>
      </c>
      <c r="E18" s="4" t="inlineStr">
        <is>
          <t xml:space="preserve"> </t>
        </is>
      </c>
      <c r="F18" s="4" t="inlineStr">
        <is>
          <t xml:space="preserve"> </t>
        </is>
      </c>
    </row>
    <row r="19">
      <c r="A19" s="4" t="inlineStr">
        <is>
          <t>Balance at Dec. 31, 2023</t>
        </is>
      </c>
      <c r="B19" s="6" t="n">
        <v>510</v>
      </c>
      <c r="C19" s="5" t="n">
        <v>9017814</v>
      </c>
      <c r="D19" s="5" t="n">
        <v>-7130547</v>
      </c>
      <c r="E19" s="4" t="inlineStr">
        <is>
          <t xml:space="preserve"> </t>
        </is>
      </c>
      <c r="F19" s="5" t="n">
        <v>1887777</v>
      </c>
    </row>
    <row r="20">
      <c r="A20" s="4" t="inlineStr">
        <is>
          <t>Balance (in Shares) at Dec. 31, 2023</t>
        </is>
      </c>
      <c r="B20" s="5" t="n">
        <v>510000</v>
      </c>
      <c r="C20" s="4" t="inlineStr">
        <is>
          <t xml:space="preserve"> </t>
        </is>
      </c>
      <c r="D20" s="4" t="inlineStr">
        <is>
          <t xml:space="preserve"> </t>
        </is>
      </c>
      <c r="E20" s="4" t="inlineStr">
        <is>
          <t xml:space="preserve"> </t>
        </is>
      </c>
      <c r="F20" s="4" t="inlineStr">
        <is>
          <t xml:space="preserve"> </t>
        </is>
      </c>
    </row>
    <row r="21">
      <c r="A21" s="4" t="inlineStr">
        <is>
          <t>Conversion of notes payable and accrued interest</t>
        </is>
      </c>
      <c r="B21" s="6" t="n">
        <v>125</v>
      </c>
      <c r="C21" s="5" t="n">
        <v>1425830</v>
      </c>
      <c r="D21" s="4" t="inlineStr">
        <is>
          <t xml:space="preserve"> </t>
        </is>
      </c>
      <c r="E21" s="4" t="inlineStr">
        <is>
          <t xml:space="preserve"> </t>
        </is>
      </c>
      <c r="F21" s="5" t="n">
        <v>1425955</v>
      </c>
    </row>
    <row r="22">
      <c r="A22" s="4" t="inlineStr">
        <is>
          <t>Conversion of notes payable and accrued interest (in Shares)</t>
        </is>
      </c>
      <c r="B22" s="5" t="n">
        <v>124968</v>
      </c>
      <c r="C22" s="4" t="inlineStr">
        <is>
          <t xml:space="preserve"> </t>
        </is>
      </c>
      <c r="D22" s="4" t="inlineStr">
        <is>
          <t xml:space="preserve"> </t>
        </is>
      </c>
      <c r="E22" s="4" t="inlineStr">
        <is>
          <t xml:space="preserve"> </t>
        </is>
      </c>
      <c r="F22" s="4" t="inlineStr">
        <is>
          <t xml:space="preserve"> </t>
        </is>
      </c>
    </row>
    <row r="23">
      <c r="A23" s="4" t="inlineStr">
        <is>
          <t>Issuance of common stock from EP agreement</t>
        </is>
      </c>
      <c r="B23" s="6" t="n">
        <v>49</v>
      </c>
      <c r="C23" s="5" t="n">
        <v>750670</v>
      </c>
      <c r="D23" s="4" t="inlineStr">
        <is>
          <t xml:space="preserve"> </t>
        </is>
      </c>
      <c r="E23" s="4" t="inlineStr">
        <is>
          <t xml:space="preserve"> </t>
        </is>
      </c>
      <c r="F23" s="5" t="n">
        <v>750719</v>
      </c>
    </row>
    <row r="24">
      <c r="A24" s="4" t="inlineStr">
        <is>
          <t>Issuance of common stock from EP agreement (in Shares)</t>
        </is>
      </c>
      <c r="B24" s="5" t="n">
        <v>49300</v>
      </c>
      <c r="C24" s="4" t="inlineStr">
        <is>
          <t xml:space="preserve"> </t>
        </is>
      </c>
      <c r="D24" s="4" t="inlineStr">
        <is>
          <t xml:space="preserve"> </t>
        </is>
      </c>
      <c r="E24" s="4" t="inlineStr">
        <is>
          <t xml:space="preserve"> </t>
        </is>
      </c>
      <c r="F24" s="4" t="inlineStr">
        <is>
          <t xml:space="preserve"> </t>
        </is>
      </c>
    </row>
    <row r="25">
      <c r="A25" s="4" t="inlineStr">
        <is>
          <t>Issuance of stock for debt and warrant issuance</t>
        </is>
      </c>
      <c r="B25" s="6" t="n">
        <v>65</v>
      </c>
      <c r="C25" s="5" t="n">
        <v>801023</v>
      </c>
      <c r="D25" s="4" t="inlineStr">
        <is>
          <t xml:space="preserve"> </t>
        </is>
      </c>
      <c r="E25" s="4" t="inlineStr">
        <is>
          <t xml:space="preserve"> </t>
        </is>
      </c>
      <c r="F25" s="5" t="n">
        <v>801088</v>
      </c>
    </row>
    <row r="26">
      <c r="A26" s="4" t="inlineStr">
        <is>
          <t>Issuance of stock for debt and warrant issuance (in Shares)</t>
        </is>
      </c>
      <c r="B26" s="5" t="n">
        <v>65466</v>
      </c>
      <c r="C26" s="4" t="inlineStr">
        <is>
          <t xml:space="preserve"> </t>
        </is>
      </c>
      <c r="D26" s="4" t="inlineStr">
        <is>
          <t xml:space="preserve"> </t>
        </is>
      </c>
      <c r="E26" s="4" t="inlineStr">
        <is>
          <t xml:space="preserve"> </t>
        </is>
      </c>
      <c r="F26" s="4" t="inlineStr">
        <is>
          <t xml:space="preserve"> </t>
        </is>
      </c>
    </row>
    <row r="27">
      <c r="A27" s="4" t="inlineStr">
        <is>
          <t>Issuance of stock for services</t>
        </is>
      </c>
      <c r="B27" s="6" t="n">
        <v>10</v>
      </c>
      <c r="C27" s="5" t="n">
        <v>197861</v>
      </c>
      <c r="D27" s="4" t="inlineStr">
        <is>
          <t xml:space="preserve"> </t>
        </is>
      </c>
      <c r="E27" s="4" t="inlineStr">
        <is>
          <t xml:space="preserve"> </t>
        </is>
      </c>
      <c r="F27" s="5" t="n">
        <v>197871</v>
      </c>
    </row>
    <row r="28">
      <c r="A28" s="4" t="inlineStr">
        <is>
          <t>Issuance of stock for services (in Shares)</t>
        </is>
      </c>
      <c r="B28" s="5" t="n">
        <v>9839</v>
      </c>
      <c r="C28" s="4" t="inlineStr">
        <is>
          <t xml:space="preserve"> </t>
        </is>
      </c>
      <c r="D28" s="4" t="inlineStr">
        <is>
          <t xml:space="preserve"> </t>
        </is>
      </c>
      <c r="E28" s="4" t="inlineStr">
        <is>
          <t xml:space="preserve"> </t>
        </is>
      </c>
      <c r="F28" s="4" t="inlineStr">
        <is>
          <t xml:space="preserve"> </t>
        </is>
      </c>
    </row>
    <row r="29">
      <c r="A29" s="4" t="inlineStr">
        <is>
          <t>Issuance of common stock from restricted stock units</t>
        </is>
      </c>
      <c r="B29" s="6" t="n">
        <v>91</v>
      </c>
      <c r="C29" s="5" t="n">
        <v>1990079</v>
      </c>
      <c r="D29" s="4" t="inlineStr">
        <is>
          <t xml:space="preserve"> </t>
        </is>
      </c>
      <c r="E29" s="4" t="inlineStr">
        <is>
          <t xml:space="preserve"> </t>
        </is>
      </c>
      <c r="F29" s="5" t="n">
        <v>1990170</v>
      </c>
    </row>
    <row r="30">
      <c r="A30" s="4" t="inlineStr">
        <is>
          <t>Issuance of common stock from restricted stock units (in Shares)</t>
        </is>
      </c>
      <c r="B30" s="5" t="n">
        <v>91138</v>
      </c>
      <c r="C30" s="4" t="inlineStr">
        <is>
          <t xml:space="preserve"> </t>
        </is>
      </c>
      <c r="D30" s="4" t="inlineStr">
        <is>
          <t xml:space="preserve"> </t>
        </is>
      </c>
      <c r="E30" s="4" t="inlineStr">
        <is>
          <t xml:space="preserve"> </t>
        </is>
      </c>
      <c r="F30" s="4" t="inlineStr">
        <is>
          <t xml:space="preserve"> </t>
        </is>
      </c>
    </row>
    <row r="31">
      <c r="A31" s="4" t="inlineStr">
        <is>
          <t>Cashless warrant exercise</t>
        </is>
      </c>
      <c r="B31" s="6" t="n">
        <v>51</v>
      </c>
      <c r="C31" s="5" t="n">
        <v>-51</v>
      </c>
      <c r="D31" s="4" t="inlineStr">
        <is>
          <t xml:space="preserve"> </t>
        </is>
      </c>
      <c r="E31" s="4" t="inlineStr">
        <is>
          <t xml:space="preserve"> </t>
        </is>
      </c>
      <c r="F31" s="4" t="inlineStr">
        <is>
          <t xml:space="preserve"> </t>
        </is>
      </c>
    </row>
    <row r="32">
      <c r="A32" s="4" t="inlineStr">
        <is>
          <t>Cashless warrant exercise (in Shares)</t>
        </is>
      </c>
      <c r="B32" s="5" t="n">
        <v>50976</v>
      </c>
      <c r="C32" s="4" t="inlineStr">
        <is>
          <t xml:space="preserve"> </t>
        </is>
      </c>
      <c r="D32" s="4" t="inlineStr">
        <is>
          <t xml:space="preserve"> </t>
        </is>
      </c>
      <c r="E32" s="4" t="inlineStr">
        <is>
          <t xml:space="preserve"> </t>
        </is>
      </c>
      <c r="F32" s="4" t="inlineStr">
        <is>
          <t xml:space="preserve"> </t>
        </is>
      </c>
    </row>
    <row r="33">
      <c r="A33" s="4" t="inlineStr">
        <is>
          <t>Issuance of stock in connection with business combination</t>
        </is>
      </c>
      <c r="B33" s="6" t="n">
        <v>25</v>
      </c>
      <c r="C33" s="5" t="n">
        <v>434975</v>
      </c>
      <c r="D33" s="4" t="inlineStr">
        <is>
          <t xml:space="preserve"> </t>
        </is>
      </c>
      <c r="E33" s="4" t="inlineStr">
        <is>
          <t xml:space="preserve"> </t>
        </is>
      </c>
      <c r="F33" s="5" t="n">
        <v>435000</v>
      </c>
    </row>
    <row r="34">
      <c r="A34" s="4" t="inlineStr">
        <is>
          <t>Issuance of stock in connection with business combination (in Shares)</t>
        </is>
      </c>
      <c r="B34" s="5" t="n">
        <v>25000</v>
      </c>
      <c r="C34" s="4" t="inlineStr">
        <is>
          <t xml:space="preserve"> </t>
        </is>
      </c>
      <c r="D34" s="4" t="inlineStr">
        <is>
          <t xml:space="preserve"> </t>
        </is>
      </c>
      <c r="E34" s="4" t="inlineStr">
        <is>
          <t xml:space="preserve"> </t>
        </is>
      </c>
      <c r="F34" s="4" t="inlineStr">
        <is>
          <t xml:space="preserve"> </t>
        </is>
      </c>
    </row>
    <row r="35">
      <c r="A35" s="4" t="inlineStr">
        <is>
          <t>Issuance of stock for purchase of MYVONIA</t>
        </is>
      </c>
      <c r="B35" s="6" t="n">
        <v>10</v>
      </c>
      <c r="C35" s="5" t="n">
        <v>228350</v>
      </c>
      <c r="D35" s="4" t="inlineStr">
        <is>
          <t xml:space="preserve"> </t>
        </is>
      </c>
      <c r="E35" s="4" t="inlineStr">
        <is>
          <t xml:space="preserve"> </t>
        </is>
      </c>
      <c r="F35" s="5" t="n">
        <v>228360</v>
      </c>
    </row>
    <row r="36">
      <c r="A36" s="4" t="inlineStr">
        <is>
          <t>Issuance of stock for purchase of MYVONIA (in Shares)</t>
        </is>
      </c>
      <c r="B36" s="5" t="n">
        <v>10000</v>
      </c>
      <c r="C36" s="4" t="inlineStr">
        <is>
          <t xml:space="preserve"> </t>
        </is>
      </c>
      <c r="D36" s="4" t="inlineStr">
        <is>
          <t xml:space="preserve"> </t>
        </is>
      </c>
      <c r="E36" s="4" t="inlineStr">
        <is>
          <t xml:space="preserve"> </t>
        </is>
      </c>
      <c r="F36" s="4" t="inlineStr">
        <is>
          <t xml:space="preserve"> </t>
        </is>
      </c>
    </row>
    <row r="37">
      <c r="A37" s="4" t="inlineStr">
        <is>
          <t>Contribution of land</t>
        </is>
      </c>
      <c r="B37" s="4" t="inlineStr">
        <is>
          <t xml:space="preserve"> </t>
        </is>
      </c>
      <c r="C37" s="5" t="n">
        <v>289437</v>
      </c>
      <c r="D37" s="4" t="inlineStr">
        <is>
          <t xml:space="preserve"> </t>
        </is>
      </c>
      <c r="E37" s="5" t="n">
        <v>192958</v>
      </c>
      <c r="F37" s="5" t="n">
        <v>482395</v>
      </c>
    </row>
    <row r="38">
      <c r="A38" s="4" t="inlineStr">
        <is>
          <t>Net loss</t>
        </is>
      </c>
      <c r="B38" s="4" t="inlineStr">
        <is>
          <t xml:space="preserve"> </t>
        </is>
      </c>
      <c r="C38" s="4" t="inlineStr">
        <is>
          <t xml:space="preserve"> </t>
        </is>
      </c>
      <c r="D38" s="5" t="n">
        <v>-7378464</v>
      </c>
      <c r="E38" s="4" t="inlineStr">
        <is>
          <t xml:space="preserve"> </t>
        </is>
      </c>
      <c r="F38" s="5" t="n">
        <v>-7378464</v>
      </c>
    </row>
    <row r="39">
      <c r="A39" s="4" t="inlineStr">
        <is>
          <t>Balance at Sep. 30, 2024</t>
        </is>
      </c>
      <c r="B39" s="6" t="n">
        <v>937</v>
      </c>
      <c r="C39" s="5" t="n">
        <v>15135988</v>
      </c>
      <c r="D39" s="5" t="n">
        <v>-14509011</v>
      </c>
      <c r="E39" s="5" t="n">
        <v>192958</v>
      </c>
      <c r="F39" s="5" t="n">
        <v>820872</v>
      </c>
    </row>
    <row r="40">
      <c r="A40" s="4" t="inlineStr">
        <is>
          <t>Balance (in Shares) at Sep. 30, 2024</t>
        </is>
      </c>
      <c r="B40" s="5" t="n">
        <v>936686</v>
      </c>
      <c r="C40" s="4" t="inlineStr">
        <is>
          <t xml:space="preserve"> </t>
        </is>
      </c>
      <c r="D40" s="4" t="inlineStr">
        <is>
          <t xml:space="preserve"> </t>
        </is>
      </c>
      <c r="E40" s="4" t="inlineStr">
        <is>
          <t xml:space="preserve"> </t>
        </is>
      </c>
      <c r="F40" s="4" t="inlineStr">
        <is>
          <t xml:space="preserve"> </t>
        </is>
      </c>
    </row>
    <row r="41">
      <c r="A41" s="4" t="inlineStr">
        <is>
          <t>Balance at Jun. 30, 2024</t>
        </is>
      </c>
      <c r="B41" s="6" t="n">
        <v>826</v>
      </c>
      <c r="C41" s="5" t="n">
        <v>14184346</v>
      </c>
      <c r="D41" s="5" t="n">
        <v>-12167009</v>
      </c>
      <c r="E41" s="4" t="inlineStr">
        <is>
          <t xml:space="preserve"> </t>
        </is>
      </c>
      <c r="F41" s="5" t="n">
        <v>2018163</v>
      </c>
    </row>
    <row r="42">
      <c r="A42" s="4" t="inlineStr">
        <is>
          <t>Balance (in Shares) at Jun. 30, 2024</t>
        </is>
      </c>
      <c r="B42" s="5" t="n">
        <v>826055</v>
      </c>
      <c r="C42" s="4" t="inlineStr">
        <is>
          <t xml:space="preserve"> </t>
        </is>
      </c>
      <c r="D42" s="4" t="inlineStr">
        <is>
          <t xml:space="preserve"> </t>
        </is>
      </c>
      <c r="E42" s="4" t="inlineStr">
        <is>
          <t xml:space="preserve"> </t>
        </is>
      </c>
      <c r="F42" s="4" t="inlineStr">
        <is>
          <t xml:space="preserve"> </t>
        </is>
      </c>
    </row>
    <row r="43">
      <c r="A43" s="4" t="inlineStr">
        <is>
          <t>Conversion of notes payable and accrued interest</t>
        </is>
      </c>
      <c r="B43" s="6" t="n">
        <v>49</v>
      </c>
      <c r="C43" s="5" t="n">
        <v>355251</v>
      </c>
      <c r="D43" s="4" t="inlineStr">
        <is>
          <t xml:space="preserve"> </t>
        </is>
      </c>
      <c r="E43" s="4" t="inlineStr">
        <is>
          <t xml:space="preserve"> </t>
        </is>
      </c>
      <c r="F43" s="5" t="n">
        <v>355300</v>
      </c>
    </row>
    <row r="44">
      <c r="A44" s="4" t="inlineStr">
        <is>
          <t>Conversion of notes payable and accrued interest (in Shares)</t>
        </is>
      </c>
      <c r="B44" s="5" t="n">
        <v>48548</v>
      </c>
      <c r="C44" s="4" t="inlineStr">
        <is>
          <t xml:space="preserve"> </t>
        </is>
      </c>
      <c r="D44" s="4" t="inlineStr">
        <is>
          <t xml:space="preserve"> </t>
        </is>
      </c>
      <c r="E44" s="4" t="inlineStr">
        <is>
          <t xml:space="preserve"> </t>
        </is>
      </c>
      <c r="F44" s="4" t="inlineStr">
        <is>
          <t xml:space="preserve"> </t>
        </is>
      </c>
    </row>
    <row r="45">
      <c r="A45" s="4" t="inlineStr">
        <is>
          <t>Issuance of common stock from EP agreement</t>
        </is>
      </c>
      <c r="B45" s="6" t="n">
        <v>5</v>
      </c>
      <c r="C45" s="5" t="n">
        <v>34305</v>
      </c>
      <c r="D45" s="4" t="inlineStr">
        <is>
          <t xml:space="preserve"> </t>
        </is>
      </c>
      <c r="E45" s="4" t="inlineStr">
        <is>
          <t xml:space="preserve"> </t>
        </is>
      </c>
      <c r="F45" s="5" t="n">
        <v>34310</v>
      </c>
    </row>
    <row r="46">
      <c r="A46" s="4" t="inlineStr">
        <is>
          <t>Issuance of common stock from EP agreement (in Shares)</t>
        </is>
      </c>
      <c r="B46" s="5" t="n">
        <v>5000</v>
      </c>
      <c r="C46" s="4" t="inlineStr">
        <is>
          <t xml:space="preserve"> </t>
        </is>
      </c>
      <c r="D46" s="4" t="inlineStr">
        <is>
          <t xml:space="preserve"> </t>
        </is>
      </c>
      <c r="E46" s="4" t="inlineStr">
        <is>
          <t xml:space="preserve"> </t>
        </is>
      </c>
      <c r="F46" s="4" t="inlineStr">
        <is>
          <t xml:space="preserve"> </t>
        </is>
      </c>
    </row>
    <row r="47">
      <c r="A47" s="4" t="inlineStr">
        <is>
          <t>Issuance of stock for debt and warrant issuance</t>
        </is>
      </c>
      <c r="B47" s="6" t="n">
        <v>46</v>
      </c>
      <c r="C47" s="5" t="n">
        <v>214221</v>
      </c>
      <c r="D47" s="4" t="inlineStr">
        <is>
          <t xml:space="preserve"> </t>
        </is>
      </c>
      <c r="E47" s="4" t="inlineStr">
        <is>
          <t xml:space="preserve"> </t>
        </is>
      </c>
      <c r="F47" s="5" t="n">
        <v>214267</v>
      </c>
    </row>
    <row r="48">
      <c r="A48" s="4" t="inlineStr">
        <is>
          <t>Issuance of stock for debt and warrant issuance (in Shares)</t>
        </is>
      </c>
      <c r="B48" s="5" t="n">
        <v>46250</v>
      </c>
      <c r="C48" s="4" t="inlineStr">
        <is>
          <t xml:space="preserve"> </t>
        </is>
      </c>
      <c r="D48" s="4" t="inlineStr">
        <is>
          <t xml:space="preserve"> </t>
        </is>
      </c>
      <c r="E48" s="4" t="inlineStr">
        <is>
          <t xml:space="preserve"> </t>
        </is>
      </c>
      <c r="F48" s="4" t="inlineStr">
        <is>
          <t xml:space="preserve"> </t>
        </is>
      </c>
    </row>
    <row r="49">
      <c r="A49" s="4" t="inlineStr">
        <is>
          <t>Issuance of common stock from restricted stock units</t>
        </is>
      </c>
      <c r="B49" s="6" t="n">
        <v>11</v>
      </c>
      <c r="C49" s="5" t="n">
        <v>58428</v>
      </c>
      <c r="D49" s="4" t="inlineStr">
        <is>
          <t xml:space="preserve"> </t>
        </is>
      </c>
      <c r="E49" s="4" t="inlineStr">
        <is>
          <t xml:space="preserve"> </t>
        </is>
      </c>
      <c r="F49" s="5" t="n">
        <v>58439</v>
      </c>
    </row>
    <row r="50">
      <c r="A50" s="4" t="inlineStr">
        <is>
          <t>Issuance of common stock from restricted stock units (in Shares)</t>
        </is>
      </c>
      <c r="B50" s="5" t="n">
        <v>10833</v>
      </c>
      <c r="C50" s="4" t="inlineStr">
        <is>
          <t xml:space="preserve"> </t>
        </is>
      </c>
      <c r="D50" s="4" t="inlineStr">
        <is>
          <t xml:space="preserve"> </t>
        </is>
      </c>
      <c r="E50" s="4" t="inlineStr">
        <is>
          <t xml:space="preserve"> </t>
        </is>
      </c>
      <c r="F50" s="4" t="inlineStr">
        <is>
          <t xml:space="preserve"> </t>
        </is>
      </c>
    </row>
    <row r="51">
      <c r="A51" s="4" t="inlineStr">
        <is>
          <t>Contribution of land</t>
        </is>
      </c>
      <c r="B51" s="4" t="inlineStr">
        <is>
          <t xml:space="preserve"> </t>
        </is>
      </c>
      <c r="C51" s="5" t="n">
        <v>289437</v>
      </c>
      <c r="D51" s="4" t="inlineStr">
        <is>
          <t xml:space="preserve"> </t>
        </is>
      </c>
      <c r="E51" s="5" t="n">
        <v>192958</v>
      </c>
      <c r="F51" s="5" t="n">
        <v>482395</v>
      </c>
    </row>
    <row r="52">
      <c r="A52" s="4" t="inlineStr">
        <is>
          <t>Net loss</t>
        </is>
      </c>
      <c r="B52" s="4" t="inlineStr">
        <is>
          <t xml:space="preserve"> </t>
        </is>
      </c>
      <c r="C52" s="4" t="inlineStr">
        <is>
          <t xml:space="preserve"> </t>
        </is>
      </c>
      <c r="D52" s="5" t="n">
        <v>-2342002</v>
      </c>
      <c r="E52" s="4" t="inlineStr">
        <is>
          <t xml:space="preserve"> </t>
        </is>
      </c>
      <c r="F52" s="5" t="n">
        <v>-2342002</v>
      </c>
    </row>
    <row r="53">
      <c r="A53" s="4" t="inlineStr">
        <is>
          <t>Balance at Sep. 30, 2024</t>
        </is>
      </c>
      <c r="B53" s="6" t="n">
        <v>937</v>
      </c>
      <c r="C53" s="6" t="n">
        <v>15135988</v>
      </c>
      <c r="D53" s="6" t="n">
        <v>-14509011</v>
      </c>
      <c r="E53" s="6" t="n">
        <v>192958</v>
      </c>
      <c r="F53" s="6" t="n">
        <v>820872</v>
      </c>
    </row>
    <row r="54">
      <c r="A54" s="4" t="inlineStr">
        <is>
          <t>Balance (in Shares) at Sep. 30, 2024</t>
        </is>
      </c>
      <c r="B54" s="5" t="n">
        <v>936686</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378464</v>
      </c>
      <c r="C4" s="6" t="n">
        <v>-26159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99</v>
      </c>
      <c r="C6" s="5" t="n">
        <v>75</v>
      </c>
    </row>
    <row r="7">
      <c r="A7" s="4" t="inlineStr">
        <is>
          <t>Amortization of debt issuance costs</t>
        </is>
      </c>
      <c r="B7" s="5" t="n">
        <v>1658541</v>
      </c>
      <c r="C7" s="5" t="n">
        <v>208412</v>
      </c>
    </row>
    <row r="8">
      <c r="A8" s="4" t="inlineStr">
        <is>
          <t>Stock based compensation</t>
        </is>
      </c>
      <c r="B8" s="5" t="n">
        <v>1990170</v>
      </c>
      <c r="C8" s="4" t="inlineStr">
        <is>
          <t xml:space="preserve"> </t>
        </is>
      </c>
    </row>
    <row r="9">
      <c r="A9" s="4" t="inlineStr">
        <is>
          <t>Common stock for debt and warrant issuance</t>
        </is>
      </c>
      <c r="B9" s="5" t="n">
        <v>801088</v>
      </c>
      <c r="C9" s="4" t="inlineStr">
        <is>
          <t xml:space="preserve"> </t>
        </is>
      </c>
    </row>
    <row r="10">
      <c r="A10" s="4" t="inlineStr">
        <is>
          <t>Common stock for services</t>
        </is>
      </c>
      <c r="B10" s="5" t="n">
        <v>197871</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asset and other current assets</t>
        </is>
      </c>
      <c r="B12" s="5" t="n">
        <v>395723</v>
      </c>
      <c r="C12" s="5" t="n">
        <v>-392860</v>
      </c>
    </row>
    <row r="13">
      <c r="A13" s="4" t="inlineStr">
        <is>
          <t>Accounts payable and accrued expenses</t>
        </is>
      </c>
      <c r="B13" s="5" t="n">
        <v>653865</v>
      </c>
      <c r="C13" s="5" t="n">
        <v>123541</v>
      </c>
    </row>
    <row r="14">
      <c r="A14" s="4" t="inlineStr">
        <is>
          <t>Due to affiliates</t>
        </is>
      </c>
      <c r="B14" s="5" t="n">
        <v>134329</v>
      </c>
      <c r="C14" s="5" t="n">
        <v>-1876298</v>
      </c>
    </row>
    <row r="15">
      <c r="A15" s="4" t="inlineStr">
        <is>
          <t>Net cash used in operating activities</t>
        </is>
      </c>
      <c r="B15" s="5" t="n">
        <v>-1545078</v>
      </c>
      <c r="C15" s="5" t="n">
        <v>-4553095</v>
      </c>
    </row>
    <row r="16">
      <c r="A16" s="3" t="inlineStr">
        <is>
          <t>Cash flows from investing activities:</t>
        </is>
      </c>
      <c r="B16" s="4" t="inlineStr">
        <is>
          <t xml:space="preserve"> </t>
        </is>
      </c>
      <c r="C16" s="4" t="inlineStr">
        <is>
          <t xml:space="preserve"> </t>
        </is>
      </c>
    </row>
    <row r="17">
      <c r="A17" s="4" t="inlineStr">
        <is>
          <t>Additions to assets held for sale</t>
        </is>
      </c>
      <c r="B17" s="4" t="inlineStr">
        <is>
          <t xml:space="preserve"> </t>
        </is>
      </c>
      <c r="C17" s="5" t="n">
        <v>-3535</v>
      </c>
    </row>
    <row r="18">
      <c r="A18" s="4" t="inlineStr">
        <is>
          <t>Additions to intangible assets</t>
        </is>
      </c>
      <c r="B18" s="5" t="n">
        <v>-209731</v>
      </c>
      <c r="C18" s="5" t="n">
        <v>-22210</v>
      </c>
    </row>
    <row r="19">
      <c r="A19" s="4" t="inlineStr">
        <is>
          <t>Cash acquired bus combination</t>
        </is>
      </c>
      <c r="B19" s="5" t="n">
        <v>1082</v>
      </c>
      <c r="C19" s="4" t="inlineStr">
        <is>
          <t xml:space="preserve"> </t>
        </is>
      </c>
    </row>
    <row r="20">
      <c r="A20" s="4" t="inlineStr">
        <is>
          <t>Purchase of computers and software</t>
        </is>
      </c>
      <c r="B20" s="5" t="n">
        <v>-1002</v>
      </c>
      <c r="C20" s="5" t="n">
        <v>-3805</v>
      </c>
    </row>
    <row r="21">
      <c r="A21" s="4" t="inlineStr">
        <is>
          <t>Project development costs</t>
        </is>
      </c>
      <c r="B21" s="5" t="n">
        <v>-30900</v>
      </c>
      <c r="C21" s="5" t="n">
        <v>-9607</v>
      </c>
    </row>
    <row r="22">
      <c r="A22" s="4" t="inlineStr">
        <is>
          <t>Equity-based investments</t>
        </is>
      </c>
      <c r="B22" s="4" t="inlineStr">
        <is>
          <t xml:space="preserve"> </t>
        </is>
      </c>
      <c r="C22" s="5" t="n">
        <v>-42662</v>
      </c>
    </row>
    <row r="23">
      <c r="A23" s="4" t="inlineStr">
        <is>
          <t>Net cash used in investing activities</t>
        </is>
      </c>
      <c r="B23" s="5" t="n">
        <v>-240551</v>
      </c>
      <c r="C23" s="5" t="n">
        <v>-81819</v>
      </c>
    </row>
    <row r="24">
      <c r="A24" s="3" t="inlineStr">
        <is>
          <t>Cash flows from financing activities:</t>
        </is>
      </c>
      <c r="B24" s="4" t="inlineStr">
        <is>
          <t xml:space="preserve"> </t>
        </is>
      </c>
      <c r="C24" s="4" t="inlineStr">
        <is>
          <t xml:space="preserve"> </t>
        </is>
      </c>
    </row>
    <row r="25">
      <c r="A25" s="4" t="inlineStr">
        <is>
          <t>Debt issuance costs</t>
        </is>
      </c>
      <c r="B25" s="5" t="n">
        <v>-1509852</v>
      </c>
      <c r="C25" s="5" t="n">
        <v>-441825</v>
      </c>
    </row>
    <row r="26">
      <c r="A26" s="4" t="inlineStr">
        <is>
          <t>Proceeds from notes payable</t>
        </is>
      </c>
      <c r="B26" s="5" t="n">
        <v>3081489</v>
      </c>
      <c r="C26" s="5" t="n">
        <v>6650000</v>
      </c>
    </row>
    <row r="27">
      <c r="A27" s="4" t="inlineStr">
        <is>
          <t>Issuance of common stock from EP</t>
        </is>
      </c>
      <c r="B27" s="5" t="n">
        <v>750719</v>
      </c>
      <c r="C27" s="4" t="inlineStr">
        <is>
          <t xml:space="preserve"> </t>
        </is>
      </c>
    </row>
    <row r="28">
      <c r="A28" s="4" t="inlineStr">
        <is>
          <t>Repayment of short-term notes payable</t>
        </is>
      </c>
      <c r="B28" s="5" t="n">
        <v>-526256</v>
      </c>
      <c r="C28" s="5" t="n">
        <v>-2500000</v>
      </c>
    </row>
    <row r="29">
      <c r="A29" s="4" t="inlineStr">
        <is>
          <t>Contributions</t>
        </is>
      </c>
      <c r="B29" s="4" t="inlineStr">
        <is>
          <t xml:space="preserve"> </t>
        </is>
      </c>
      <c r="C29" s="5" t="n">
        <v>959384</v>
      </c>
    </row>
    <row r="30">
      <c r="A30" s="4" t="inlineStr">
        <is>
          <t>Net cash provided by financing activities</t>
        </is>
      </c>
      <c r="B30" s="5" t="n">
        <v>1796100</v>
      </c>
      <c r="C30" s="5" t="n">
        <v>4667559</v>
      </c>
    </row>
    <row r="31">
      <c r="A31" s="4" t="inlineStr">
        <is>
          <t>Net change in cash</t>
        </is>
      </c>
      <c r="B31" s="5" t="n">
        <v>10471</v>
      </c>
      <c r="C31" s="5" t="n">
        <v>32645</v>
      </c>
    </row>
    <row r="32">
      <c r="A32" s="4" t="inlineStr">
        <is>
          <t>Cash – beginning of period</t>
        </is>
      </c>
      <c r="B32" s="5" t="n">
        <v>3236</v>
      </c>
      <c r="C32" s="5" t="n">
        <v>720</v>
      </c>
    </row>
    <row r="33">
      <c r="A33" s="4" t="inlineStr">
        <is>
          <t>Cash – end of period</t>
        </is>
      </c>
      <c r="B33" s="5" t="n">
        <v>13707</v>
      </c>
      <c r="C33" s="5" t="n">
        <v>33365</v>
      </c>
    </row>
    <row r="34">
      <c r="A34" s="3" t="inlineStr">
        <is>
          <t>Supplemental disclosure of non-cash operating activities:</t>
        </is>
      </c>
      <c r="B34" s="4" t="inlineStr">
        <is>
          <t xml:space="preserve"> </t>
        </is>
      </c>
      <c r="C34" s="4" t="inlineStr">
        <is>
          <t xml:space="preserve"> </t>
        </is>
      </c>
    </row>
    <row r="35">
      <c r="A35" s="4" t="inlineStr">
        <is>
          <t>Prepaid interest held back from proceeds from short-term notes payable</t>
        </is>
      </c>
      <c r="B35" s="5" t="n">
        <v>1000000</v>
      </c>
      <c r="C35" s="5" t="n">
        <v>675000</v>
      </c>
    </row>
    <row r="36">
      <c r="A36" s="4" t="inlineStr">
        <is>
          <t>Forgiveness of due from affiliate</t>
        </is>
      </c>
      <c r="B36" s="4" t="inlineStr">
        <is>
          <t xml:space="preserve"> </t>
        </is>
      </c>
      <c r="C36" s="5" t="n">
        <v>4000000</v>
      </c>
    </row>
    <row r="37">
      <c r="A37" s="4" t="inlineStr">
        <is>
          <t>Conversion of notes payable</t>
        </is>
      </c>
      <c r="B37" s="5" t="n">
        <v>1425955</v>
      </c>
      <c r="C37" s="4" t="inlineStr">
        <is>
          <t xml:space="preserve"> </t>
        </is>
      </c>
    </row>
    <row r="38">
      <c r="A38" s="4" t="inlineStr">
        <is>
          <t>Intangible assets acquired in connection with asset acquisition</t>
        </is>
      </c>
      <c r="B38" s="5" t="n">
        <v>228360</v>
      </c>
      <c r="C38" s="4" t="inlineStr">
        <is>
          <t xml:space="preserve"> </t>
        </is>
      </c>
    </row>
    <row r="39">
      <c r="A39" s="3" t="inlineStr">
        <is>
          <t>Assets and liabilities acquired in business combination:</t>
        </is>
      </c>
      <c r="B39" s="4" t="inlineStr">
        <is>
          <t xml:space="preserve"> </t>
        </is>
      </c>
      <c r="C39" s="4" t="inlineStr">
        <is>
          <t xml:space="preserve"> </t>
        </is>
      </c>
    </row>
    <row r="40">
      <c r="A40" s="4" t="inlineStr">
        <is>
          <t>Intangible assets</t>
        </is>
      </c>
      <c r="B40" s="5" t="n">
        <v>100468</v>
      </c>
      <c r="C40" s="4" t="inlineStr">
        <is>
          <t xml:space="preserve"> </t>
        </is>
      </c>
    </row>
    <row r="41">
      <c r="A41" s="4" t="inlineStr">
        <is>
          <t>Goodwill</t>
        </is>
      </c>
      <c r="B41" s="5" t="n">
        <v>1810787</v>
      </c>
      <c r="C41" s="4" t="inlineStr">
        <is>
          <t xml:space="preserve"> </t>
        </is>
      </c>
    </row>
    <row r="42">
      <c r="A42" s="4" t="inlineStr">
        <is>
          <t>Accounts payable and accrued expenses</t>
        </is>
      </c>
      <c r="B42" s="5" t="n">
        <v>32237</v>
      </c>
      <c r="C42" s="4" t="inlineStr">
        <is>
          <t xml:space="preserve"> </t>
        </is>
      </c>
    </row>
    <row r="43">
      <c r="A43" s="4" t="inlineStr">
        <is>
          <t>Contingent consideration payable</t>
        </is>
      </c>
      <c r="B43" s="6" t="n">
        <v>9450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1. Description
of Business Safe and Green Development Corporation
(the “Company” or “SG DevCo”), previously known as SGB Development Corp., a Delaware corporation, was incorporated
on February 17, 2021. The Company was formed in 2021 for the purposes of real property development using purpose-built, prefabricated
modules built from both wood and steel. The Company’s current business focus is primarily on the direct acquisition and indirect
investment in properties nationally that will be further developed in the future into green single or multi-family projects. We are focused
on increasing our presence in markets with favorable job formation and a favorable demand/supply ratio for multifamily and/or single-family
housing. Our business model is flexible and we anticipate developing properties on our own and also through joint ventures in which we
partner with third-party equity investors or other developers. To date, we have generated minimal revenue and our activities have consisted
mostly of the acquisition and entitlement of three properties, an investment in two entities that have acquired two properties to be further
developed, entered into three joint ventures with the intention of developing properties in the Texas market and have invested in real-estate
related AI assets and entities. In January 2024, we announced that we would strategically look to monetize our real estate holdings by
identifying markets where our land may have increased in value, as demonstrated by third-party appraisals. In connection with this strategy,
we have entered into agreements to sell our two of our properties. During the nine months ended September 30, 2024, the Company entered
into joint venture agreements with Milk &amp; Honey LLC (“Milk &amp; Honey”), for the purpose of establishing two joint ventures
to be conducted under the names of Sugar Phase I LLC (“Sugar Phase”) and Pulga Internacional LLC (“Pulga”), together
the (“JV Agreements”). The purpose of joint ventures is to develop single family homes and an eco-friendly retail outlet in
Texas. Going
Concern The
Company began operations during 2021 and has incurred net losses since inception and has a net capital deficiency, which raises substantial
doubt about its ability to continue as a going concern. Prior to becoming a public company, the Company’s operations had primarily
been funded through advances from Safe &amp; Green Holdings Corp., the Company’s then parent company (“Parent”) and
the Company had been largely dependent upon Parent for funding. The Company has also funded its operations through bridge note financing,
project level financing, and the issuance of its equity and debt securities. The above conditions raise substantial doubt about the Company’s
ability to continue as a going concern. The Company has initiated strategic monetization of properties, which may yield additional financing
proceeds to fund operations, however there is no assurance that the Company will be successful in achieving its objectives. Separation
and Distribution In December 2022, Parent and then owner
of 100% of the Company’s issued and outstanding securities, announced its plan to separate the Company and Parent into two separate
publicly traded companies (the “Separation”). To implement the Separation, on September 27, 2023 (the “Distribution
Date”), Parent, effected a pro rata distribution to Parent’s stockholders of approximately 30% of the outstanding shares of
the Company’s common stock (the “Distribution”). Immediately after the Distribution, the Company was no longer a wholly
owned subsidiary of Parent and Parent held approximately 70% of the Company’s issued and outstanding securities. On September 28,
2023, the Company’s common stock began trading on the Nasdaq Capital Market under the symbol “SGD.” In
connection with the Separation and Distribution, the Company entered into a separation and distribution agreement and several other agreements
with Parent. These agreements provide for the allocation between Parent and the Company of the assets, employees, liabilities and obligations
(including, among others, investments, property, employee benefits and tax-related assets and liabilities) of Parent and its subsidiaries
attributable to periods prior to, at and after the Separation and govern the relationship between the Company and Parent subsequent to
the completion of the Separation. In addition to the separation and distribution agreement, the other principal agreements entered into
with Parent included a tax matters agreement and a shared services agreement. Reverse
Stock Split On
October 8, 2024, the Company effected a 1-for-20 reverse stock split of its then-outstanding common stock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Quarterly Report on Form 10-Q for the period ended September 30, 2024
have been adjusted to reflect the reverse stock split effected in October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als
of consolidation Recently
adopted accounting pronouncements Accounting
estimates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For this revenue, the Company applies recognition of revenue when the customer obtains control over such service, which is at a point
in time. Variable
Interest Entities On
July 23, 2024, the Company entered into a Joint Venture Agreement with Milk &amp; Honey, for the purpose of establishing a joint venture
to be conducted under the name of Sugar Phase for the purpose of developing and constructing single-family homes on five parcels of land
located in Edinburg Texas (“Sugar Phase JV”). Each of the Company and Milk &amp; Honey are referred to as a “Joint
Venturer” and collectively are referred to as the “Joint Venturers.” Pursuant to the Sugar Phase JV, as
amended, the Company has agreed to contribute capital in the amount of $100,000 to the Sugar Phase JV to be used for the development and
construction of single-family homes on land, valued at $317,500, contributed by Milk &amp; Honey, to the Sugar Phase JV. The Joint Venturers
will make such other capital contributions required to enable the Sugar Phase JV to carry out its purposes as set forth in the Sugar Phase
JV as the Joint Venturers may mutually agree upon. The Joint Venturers shall arrange for or provide any financing as may be required by
the Sugar Phase JV for carrying out the purposes of the Sugar Phase JV. The
Sugar Phase JV provides that the Company will have a 60% interest and Milk &amp; Honey will have a 40% interest in the Sugar Phase JV.
In addition, it provides that net profits of the Sugar Phase JV as they accrue will be distributed 45% to the Company and 55% to Milk
&amp; Honey, and that the expenses of the Sugar Phase JV will be paid by the Joint Venturers, in the ratio which the contribution of
each Joint Venturer bears to the total contributions. The
Sugar Phase JV provides that the Company will act as the manager of Sugar Phase JV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Sugar Phase JV, including the establishment and maintenance of financial accounts and records. The
Sugar Phase JV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Sugar Phase JV provides that the following powers may be exercised only upon the mutual consent of the Joint Venturers: (i) the power
to borrow money on the general credit of Sugar Phase JV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Sugar Phase JV; (iv) the power to sell, encumber, mortgage or refinance any loan or mortgage on any of the Joint Venture property;
(v) the power to confess any judgment against Sugar Phase JV, or to create, assume, incur or consent to any charge (including any deed
of trust, pledge, encumbrance or security interest of any kind) upon any property or assets of Sugar Phase JV; (vi) the power to spend
any renovation or remodeling funds or to make any other expenditures except for routine day-to-day maintenance and operation of Sugar
Phase JV. Pursuant to Sugar Phase JV in the event
the Joint Venturers are divided on a material issue and cannot agree on the conduct of the business and affairs of Sugar Phase JV, a deadlock
shall be deemed to have occurred in which the Company (the “Offerer”) may elect to purchase the Joint Venture interest of
the other Joint Venturer (the “Offeree”) at an agreed upon valuation of $1,100,000 or the Company shall make the final decision
to break the deadlock. On September 2, 2024, the Company entered
into a second Joint Venture Agreement with Milk &amp; Honey, for the purpose of establishing a joint venture to be conducted under the
name of Pulga Internacional for the purpose of developing an eco-friendly retail outlet on land located in Weslaco Texas (“Pulga
JV”). The terms of the Pulga JV are similar to the Sugar Phase JV, with the exception that the land Milk &amp; Honey is contributed
has a value of $164,895, and the net profits of the Pulga JV shall be distributed 50% to the Company and 50% to Milk &amp; Honey. 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does
not consolidate the activities in its financial statements. The Company uses the equity method to report the activities as an investment
in its financial statements. During
the nine months ended September 30, 2024 and 2023, Norman Berry and Cumberland did not have any material earnings or losses
as the investments are in development. In addition, management believes there was no impairment as of September 30, 2024 or December 31,
2023. Cash
and cash equivalents Property,
plant and equipment On
May 10, 2021 the Company acquired a 50+ acre Lake Travis project site in Lago Vista, Texas (“Lago Vista”) for $3,576,130,
which is recorded in assets held for sale on the accompanying balance sheets. During
2022, the Company acquired properties in Oklahoma and Georgia for $893,785 (including additions) and $296,870, respectively, which is
recorded as land on the accompanying balance sheets. In addition, during 2024, through its JV Agreements, the Company acquired land with
a value of $482,395 in Texas. Intangible assets Project
Development Costs Assets
Held For Sale On April 25, 2024, the Company entered into a Commercial Contract
(the “Contract of Sale”) with Lithe Development Inc., a Texas corporation (“Lithe”), to sell the Lago Vista Property
for $5.825 million. The Contract of Sale provides that the closing of the sale by the Company to Lithe of the Lago Vista Property
is expected to occur after a 70-day due diligence period and a subsequent 30-day closing period. On July 18 th th th th th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Business
Combinations For
acquisitions of assets that do not constitute a business, any assets and liabilities acquired are recognized at their cost based upon
their relative fair value of all asset and liabilities acquired. Concentrations
of credit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t>
        </is>
      </c>
      <c r="B1" s="2" t="inlineStr">
        <is>
          <t>9 Months Ended</t>
        </is>
      </c>
    </row>
    <row r="2">
      <c r="B2" s="2" t="inlineStr">
        <is>
          <t>Sep. 30, 2024</t>
        </is>
      </c>
    </row>
    <row r="3">
      <c r="A3" s="3" t="inlineStr">
        <is>
          <t>Property and Equipment and Intangible Assets [Abstract]</t>
        </is>
      </c>
      <c r="B3" s="4" t="inlineStr">
        <is>
          <t xml:space="preserve"> </t>
        </is>
      </c>
    </row>
    <row r="4">
      <c r="A4" s="4" t="inlineStr">
        <is>
          <t>Property and Equipment and Intangible Assets</t>
        </is>
      </c>
      <c r="B4" s="4" t="inlineStr">
        <is>
          <t xml:space="preserve">3. Property
and Equipment and Intangible Assets Property
and equipment are stated at cost less accumulated depreciation and amortization and depreciated using the straight-line method over their
useful lives. At September 30, 2024 and December 31, 2023 the Company’s property and equipment, net consisted of the following:
2024 2023
Computer equipment and software $ 4,807 $ 3,805
Less: accumulated depreciation (2,035 ) (236 )
Property, plant and equipment, net $ 2,772 $ 3,569 Depreciation
expense for the nine months ended September 30, 2024 amounted to $1,799. At September 30, 2024 and December
31, 2023 the Company’s intangible assets consisted of the following:
2024 2023
Software development $ 538,559 $ -
Website costs 22,210 22,210
$ 560,769 $ 22,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9:38Z</dcterms:created>
  <dcterms:modified xmlns:dcterms="http://purl.org/dc/terms/" xmlns:xsi="http://www.w3.org/2001/XMLSchema-instance" xsi:type="dcterms:W3CDTF">2024-11-14T21:39:38Z</dcterms:modified>
</cp:coreProperties>
</file>